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nd Basis for Presenta"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Fixed Assets" sheetId="12" state="visible" r:id="rId12"/>
    <sheet xmlns:r="http://schemas.openxmlformats.org/officeDocument/2006/relationships" name="Accrued Expenses and Other" sheetId="13" state="visible" r:id="rId13"/>
    <sheet xmlns:r="http://schemas.openxmlformats.org/officeDocument/2006/relationships" name="Income Taxes" sheetId="14" state="visible" r:id="rId14"/>
    <sheet xmlns:r="http://schemas.openxmlformats.org/officeDocument/2006/relationships" name="Shareholders_ Equity" sheetId="15" state="visible" r:id="rId15"/>
    <sheet xmlns:r="http://schemas.openxmlformats.org/officeDocument/2006/relationships" name="License and Other Agreements" sheetId="16" state="visible" r:id="rId16"/>
    <sheet xmlns:r="http://schemas.openxmlformats.org/officeDocument/2006/relationships" name="Commitments" sheetId="17" state="visible" r:id="rId17"/>
    <sheet xmlns:r="http://schemas.openxmlformats.org/officeDocument/2006/relationships" name="Rights Plan" sheetId="18" state="visible" r:id="rId18"/>
    <sheet xmlns:r="http://schemas.openxmlformats.org/officeDocument/2006/relationships" name="Related Party" sheetId="19" state="visible" r:id="rId19"/>
    <sheet xmlns:r="http://schemas.openxmlformats.org/officeDocument/2006/relationships" name="Other Income" sheetId="20" state="visible" r:id="rId20"/>
    <sheet xmlns:r="http://schemas.openxmlformats.org/officeDocument/2006/relationships" name="Summary of Significant Accoun_2" sheetId="21" state="visible" r:id="rId21"/>
    <sheet xmlns:r="http://schemas.openxmlformats.org/officeDocument/2006/relationships" name="Segment Information (Tables)" sheetId="22" state="visible" r:id="rId22"/>
    <sheet xmlns:r="http://schemas.openxmlformats.org/officeDocument/2006/relationships" name="Fixed Assets (Tables)" sheetId="23" state="visible" r:id="rId23"/>
    <sheet xmlns:r="http://schemas.openxmlformats.org/officeDocument/2006/relationships" name="Accrued Expenses and Other (Tab" sheetId="24" state="visible" r:id="rId24"/>
    <sheet xmlns:r="http://schemas.openxmlformats.org/officeDocument/2006/relationships" name="Income Taxes (Tables)" sheetId="25" state="visible" r:id="rId25"/>
    <sheet xmlns:r="http://schemas.openxmlformats.org/officeDocument/2006/relationships" name="Shareholders_ Equity (Tables)" sheetId="26" state="visible" r:id="rId26"/>
    <sheet xmlns:r="http://schemas.openxmlformats.org/officeDocument/2006/relationships" name="Commitments (Tables)" sheetId="27" state="visible" r:id="rId27"/>
    <sheet xmlns:r="http://schemas.openxmlformats.org/officeDocument/2006/relationships" name="Business and Basis for Presen_2" sheetId="28" state="visible" r:id="rId28"/>
    <sheet xmlns:r="http://schemas.openxmlformats.org/officeDocument/2006/relationships" name="Summary of Significant Accoun_3" sheetId="29" state="visible" r:id="rId29"/>
    <sheet xmlns:r="http://schemas.openxmlformats.org/officeDocument/2006/relationships" name="Schedule of Segment Information" sheetId="30" state="visible" r:id="rId30"/>
    <sheet xmlns:r="http://schemas.openxmlformats.org/officeDocument/2006/relationships" name="Segment Information (Details Na" sheetId="31" state="visible" r:id="rId31"/>
    <sheet xmlns:r="http://schemas.openxmlformats.org/officeDocument/2006/relationships" name="Schedule of Fixed Assets (Detai" sheetId="32" state="visible" r:id="rId32"/>
    <sheet xmlns:r="http://schemas.openxmlformats.org/officeDocument/2006/relationships" name="Schedule of Accrued Expenses an" sheetId="33" state="visible" r:id="rId33"/>
    <sheet xmlns:r="http://schemas.openxmlformats.org/officeDocument/2006/relationships" name="Schedule of Deferred Tax Assets" sheetId="34" state="visible" r:id="rId34"/>
    <sheet xmlns:r="http://schemas.openxmlformats.org/officeDocument/2006/relationships" name="Schedule of Reconciliation Inco" sheetId="35" state="visible" r:id="rId35"/>
    <sheet xmlns:r="http://schemas.openxmlformats.org/officeDocument/2006/relationships" name="Income Taxes (Details Narrative" sheetId="36" state="visible" r:id="rId36"/>
    <sheet xmlns:r="http://schemas.openxmlformats.org/officeDocument/2006/relationships" name="Schedule of Weighted Average As" sheetId="37" state="visible" r:id="rId37"/>
    <sheet xmlns:r="http://schemas.openxmlformats.org/officeDocument/2006/relationships" name="Schedule of Option Activity (De" sheetId="38" state="visible" r:id="rId38"/>
    <sheet xmlns:r="http://schemas.openxmlformats.org/officeDocument/2006/relationships" name="Schedule of Warrant Activity (D" sheetId="39" state="visible" r:id="rId39"/>
    <sheet xmlns:r="http://schemas.openxmlformats.org/officeDocument/2006/relationships" name="Shareholders_ Equity (Details N" sheetId="40" state="visible" r:id="rId40"/>
    <sheet xmlns:r="http://schemas.openxmlformats.org/officeDocument/2006/relationships" name="License and Other Agreements (D" sheetId="41" state="visible" r:id="rId41"/>
    <sheet xmlns:r="http://schemas.openxmlformats.org/officeDocument/2006/relationships" name="Schedule of Maturities of Opera" sheetId="42" state="visible" r:id="rId42"/>
    <sheet xmlns:r="http://schemas.openxmlformats.org/officeDocument/2006/relationships" name="Commitments (Details Narrative)" sheetId="43" state="visible" r:id="rId43"/>
    <sheet xmlns:r="http://schemas.openxmlformats.org/officeDocument/2006/relationships" name="Rights Plan (Details Narrative)" sheetId="44" state="visible" r:id="rId44"/>
    <sheet xmlns:r="http://schemas.openxmlformats.org/officeDocument/2006/relationships" name="Related Party (Details Narrativ" sheetId="45" state="visible" r:id="rId45"/>
    <sheet xmlns:r="http://schemas.openxmlformats.org/officeDocument/2006/relationships" name="Other Income (Details Narrative"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4893</t>
        </is>
      </c>
      <c r="C12" s="4" t="inlineStr">
        <is>
          <t xml:space="preserve"> </t>
        </is>
      </c>
      <c r="D12" s="4" t="inlineStr">
        <is>
          <t xml:space="preserve"> </t>
        </is>
      </c>
    </row>
    <row r="13">
      <c r="A13" s="4" t="inlineStr">
        <is>
          <t>Entity Registrant Name</t>
        </is>
      </c>
      <c r="B13" s="4" t="inlineStr">
        <is>
          <t>RESEARCH
FRONTIERS INCORPORATED</t>
        </is>
      </c>
      <c r="C13" s="4" t="inlineStr">
        <is>
          <t xml:space="preserve"> </t>
        </is>
      </c>
      <c r="D13" s="4" t="inlineStr">
        <is>
          <t xml:space="preserve"> </t>
        </is>
      </c>
    </row>
    <row r="14">
      <c r="A14" s="4" t="inlineStr">
        <is>
          <t>Entity Central Index Key</t>
        </is>
      </c>
      <c r="B14" s="4" t="inlineStr">
        <is>
          <t>0000793524</t>
        </is>
      </c>
      <c r="C14" s="4" t="inlineStr">
        <is>
          <t xml:space="preserve"> </t>
        </is>
      </c>
      <c r="D14" s="4" t="inlineStr">
        <is>
          <t xml:space="preserve"> </t>
        </is>
      </c>
    </row>
    <row r="15">
      <c r="A15" s="4" t="inlineStr">
        <is>
          <t>Entity Tax Identification Number</t>
        </is>
      </c>
      <c r="B15" s="4" t="inlineStr">
        <is>
          <t>11-210346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40
    CROSSWAYS PARK DRIVE</t>
        </is>
      </c>
      <c r="C17" s="4" t="inlineStr">
        <is>
          <t xml:space="preserve"> </t>
        </is>
      </c>
      <c r="D17" s="4" t="inlineStr">
        <is>
          <t xml:space="preserve"> </t>
        </is>
      </c>
    </row>
    <row r="18">
      <c r="A18" s="4" t="inlineStr">
        <is>
          <t>Entity Address, City or Town</t>
        </is>
      </c>
      <c r="B18" s="4" t="inlineStr">
        <is>
          <t>WOODBURY</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797-2033</t>
        </is>
      </c>
      <c r="C20" s="4" t="inlineStr">
        <is>
          <t xml:space="preserve"> </t>
        </is>
      </c>
      <c r="D20" s="4" t="inlineStr">
        <is>
          <t xml:space="preserve"> </t>
        </is>
      </c>
    </row>
    <row r="21">
      <c r="A21" s="4" t="inlineStr">
        <is>
          <t>City Area Code</t>
        </is>
      </c>
      <c r="B21" s="4" t="inlineStr">
        <is>
          <t>(516)</t>
        </is>
      </c>
      <c r="C21" s="4" t="inlineStr">
        <is>
          <t xml:space="preserve"> </t>
        </is>
      </c>
      <c r="D21" s="4" t="inlineStr">
        <is>
          <t xml:space="preserve"> </t>
        </is>
      </c>
    </row>
    <row r="22">
      <c r="A22" s="4" t="inlineStr">
        <is>
          <t>Local Phone Number</t>
        </is>
      </c>
      <c r="B22" s="4" t="inlineStr">
        <is>
          <t>364-1902</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Trading Symbol</t>
        </is>
      </c>
      <c r="B24" s="4" t="inlineStr">
        <is>
          <t>REFR</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2439939</v>
      </c>
    </row>
    <row r="35">
      <c r="A35" s="4" t="inlineStr">
        <is>
          <t>Entity Common Stock, Shares Outstanding</t>
        </is>
      </c>
      <c r="B35" s="4" t="inlineStr">
        <is>
          <t xml:space="preserve"> </t>
        </is>
      </c>
      <c r="C35" s="6" t="n">
        <v>33648221</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t>
        </is>
      </c>
      <c r="B37" s="4" t="inlineStr">
        <is>
          <t>false</t>
        </is>
      </c>
      <c r="C37" s="4" t="inlineStr">
        <is>
          <t xml:space="preserve"> </t>
        </is>
      </c>
      <c r="D37" s="4" t="inlineStr">
        <is>
          <t xml:space="preserve"> </t>
        </is>
      </c>
    </row>
    <row r="38">
      <c r="A38" s="4" t="inlineStr">
        <is>
          <t>Auditor Firm ID</t>
        </is>
      </c>
      <c r="B38" s="4" t="inlineStr">
        <is>
          <t>596</t>
        </is>
      </c>
      <c r="C38" s="4" t="inlineStr">
        <is>
          <t xml:space="preserve"> </t>
        </is>
      </c>
      <c r="D38" s="4" t="inlineStr">
        <is>
          <t xml:space="preserve"> </t>
        </is>
      </c>
    </row>
    <row r="39">
      <c r="A39" s="4" t="inlineStr">
        <is>
          <t>Auditor Opinion [Text Block]</t>
        </is>
      </c>
      <c r="B39" s="4" t="inlineStr">
        <is>
          <t>We
have audited the accompanying consolidated balance sheets of Research Frontiers Incorporated and subsidiary (the “Company”)
as of December 31, 2024 and 2023, and the related consolidated statements of operations, shareholders’ equity, and cash flows for
the years then ended,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39" s="4" t="inlineStr">
        <is>
          <t xml:space="preserve"> </t>
        </is>
      </c>
      <c r="D39" s="4" t="inlineStr">
        <is>
          <t xml:space="preserve"> </t>
        </is>
      </c>
    </row>
    <row r="40">
      <c r="A40" s="4" t="inlineStr">
        <is>
          <t>Auditor Name</t>
        </is>
      </c>
      <c r="B40" s="4" t="inlineStr">
        <is>
          <t>CohnReznick LLP</t>
        </is>
      </c>
      <c r="C40" s="4" t="inlineStr">
        <is>
          <t xml:space="preserve"> </t>
        </is>
      </c>
      <c r="D40" s="4" t="inlineStr">
        <is>
          <t xml:space="preserve"> </t>
        </is>
      </c>
    </row>
    <row r="41">
      <c r="A41" s="4" t="inlineStr">
        <is>
          <t>Auditor Location</t>
        </is>
      </c>
      <c r="B41" s="4" t="inlineStr">
        <is>
          <t>Melville,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Cash and Cash Equivalents The
Company considers securities purchased with original maturities of three months or less to be cash equivalents. Cash equivalents consist
of short-term investments in money market accounts at December 31, 2024 and 2023. Cash
and cash equivalents are maintained at financial institutions and, at times, balances may exceed federally insured limits. We have never
experienced any losses related to these balances. FDIC insurance coverage is $ 250,000 0.6 1.2 (b)
Leases Lease
assets and liabilities are recognized at lease commencement date based on the present value of lease payments over the lease term, using
the Company’s incremental borrowing rate commensurate with the lease term, since the Company’s lessor did not provide an
implicit rate, nor is one readily available. The Company has a lease that includes an option to renew and when it is reasonably probable
that such option would be exercised, the Company will include the renewal option terms in determining the lease asset and lease liability.
Lease assets represent the Company’s right-to-use an underlying asset for the lease term and lease liabilities represent the Company’s
obligation to make lease payments arising from the lease. Lease expense for lease payments is recognized on a straight-line basis over
the lease term. Operating lease assets are shown as right-of-use assets and financing lease assets are a component of fixed assets on
the consolidated balance sheets. The current and long-term portions of operating and financing lease liabilities are shown separately
as such on the consolidated balance sheets. (c)
Royalties Receivable Royalties
receivable from licensees are recorded at the amounts specified within the license agreements when the collectability of the
receivable is reasonably assured. The allowance for credit losses is the Company’s best estimate of the amount of probable
credit losses in the Company’s existing royalties receivable. The Company determines the allowance based on historical
write-off experience as well as the current status of the Company’s customers. The Company reviews its allowance for credit
losses periodically. Past due accounts are reviewed individually for collectability. Account balances are charged off against the
allowance after all means of collection have been exhausted and the potential for recovery is considered remote. As of December 31,
2024, one company accounted for 23 17 12 10 (d)
Fixed Assets Fixed
assets are carried at cost less accumulated depreciation and amortization. Depreciation and amortization are computed using the straight-line
method over the estimated useful lives of the assets. (e)
Revenue Recognition/Fee Income The
Company recognizes revenue in accordance with ASC 606, “Revenue from Contracts with Customers” (“ASC 606”). The standard provides
a single comprehensive revenue recognition model for all contracts with customers and supersedes existing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ASC
606 follows a five-step approach to determining revenue recognition including: 1) Identification of the contract; 2) Identification of
the performance obligations; 3) Determination of the transaction price; 4) Allocation of the transaction price; and 5) Recognition of
revenue. The
Company determined that its license agreements provide for three performance obligations which include: (i) the Grant of Use to its Patent
Portfolio (“Grant of Use”), (ii) Stand-Ready Technical Support (“Technical Support”) including the transfer of
trade secrets and other know-how, production of materials, scale-up support, analytical testing, etc., and (iii) access to new Intellectual
Property (“IP”) that may be developed sometime during the course of the contract period (“New Improvements”).
Given the nature of IP development, such New Improvements are on an unspecified basis and can occur and be made available to licensees
at any time during the contract period. When
a contract includes more than one performance obligation, the Company needs to allocate the total consideration to each performance obligation
based on its relative standalone selling price or estimate the standalone selling price if it is not observable. A standalone selling
price is not available for our performance obligations since we do not sell any of the services separately and there is no competitor
pricing that is available. As a consequence, the best method for determining standalone selling price of our Grant of Use performance
obligation is through a comparison of the average royalty rate for comparable license agreements as compared to our license agreements.
Comparable license agreements must consider several factors including: (i) the materials that are being licensed, (ii) the market application
for the licensed materials, and (iii) the financial terms in the license agreements that can increase or decrease the risk/reward nature
of the agreement. Based
on the royalty rate comparison referred to above, any pricing above and beyond the average royalty rate would relate to the Technical
Support and New Improvements performance obligations. The Company focuses a significant portion of its time and resources to provide
the Technical Support and New Improvements services to its licensees, which further supports the conclusions reached using the royalty
rate analysis. The
Technical Support and New Improvements performance obligations are co-terminus over the term of the license agreement. For purposes of
determining the transaction price, and recognizing revenue, the Company combined the Technical Support and New Improvements performance
obligations because they have the same pattern of transfer and the same term. We maintain a staff of scientists and other professionals
whose primary job responsibilities throughout the year are: (i) being available to respond to Technical Support needs of our licensees,
and (ii) developing improvements to our technology which are offered to our licensees as New Improvements. Since the costs incurred to
satisfy the Technical Support and New Improvements performance obligations are incurred evenly throughout the year, the value of the
Technical Support and New Improvements services are recognized throughout the initial contract period as these performance obligations
are satisfied. If the agreement is not terminated at the end of the initial contract period, it will renew on the same terms as the initial
contract for a one-year period. Consequently, any fees or minimum annual royalty obligations relating to this renewal contract will be
allocated similarly to the initial contract over the additional one-year period. We
recognize revenue when or as the performance obligations in the contract are satisfied. For performance obligations that are fulfilled
at a point in time, revenue is recognized at the fulfillment of the performance obligation. Since the IP is determined to be a functional
license, the value of the Grant of Use is recognized in the first period of the contract term in which the license agreement is in force.
The value of the Technical Support and New Improvements obligations is allocated throughout the contract period based on the satisfaction
of its performance obligations. If the agreement is not terminated at the end of the contract period, it will renew on the same terms
as the original agreement for a one-year period. Consequently, any fees or minimum annual royalties (“MAR”) relating to this
renewal contract will be allocated similarly over that additional year. The
Company’s license agreements have a variable royalty fee structure (meaning that royalties are a fixed percentage of sales that
vary from period to period) and frequently include a minimum annual royalty commitment. In instances when sales of licensed products
by its licensees exceed the MAR, the Company recognizes fee income as the amounts have been earned. Typically, the royalty rate for such
sales is 10 15 Because
of the immediate recognition of the Grant of Use performance obligation: (i) the first period of the contract term will generally have
a higher percent allocation of the transaction price under ASC 606 and (ii) the remaining periods will have less of the transaction price
recognized under ASC 606. After the initial period in the contract term, the revenue for the remaining periods will be based on the satisfaction
of the Technical Support and New Improvements obligations. Since most of our license agreements start as of January 1st, the revenue
recognized for the contract under ASC 606 in our first quarter will tend to be higher subsequent quarters in the fiscal year. Certain
of the contract fees are accrued by, or paid to, the Company in advance of the period in which they are earned, resulting in deferred
revenue. Such excess amounts are recorded as deferred revenue and are recognized as revenue in future periods as earned. The
Company operates in a single business segment which is engaged in the development and marketing of technology and devices to control
the flow of light. Our revenue source comes from the licensing of this technology and all of these license agreements have similar terms
and provisions. The majority of the Company’s licensing fee income comes from the activities of several licensees participating
in the automotive market. The Company currently believes that the automotive market will be the largest source of its royalty income
over the next several years. The Company’s royalty income from this market may be influenced by numerous factors including various
trends affecting demand in the automotive industry and the rate of introduction of new technology in OEM product lines. In addition to
these macro factors, the Company’s royalty income from the automotive market could also be influenced by specific factors such
as whether the Company’s SPD-SmartGlass technology appears as standard equipment or as an option on a particular vehicle, the number
of additional vehicle models that SPD-SmartGlass appears on, the size of each window on a vehicle and the number of windows on a vehicle
that use SPD SmartGlass, fluctuations in the total number of vehicles produced by a manufacturer, and in the percentage of cars within
each model produced with SPD-SmartGlass, and changes in pricing or exchange rates. The
Company has entered into a number of license agreements covering its light control technology. The Company received minimum annual royalties
under certain license agreements and recorded fee income based on ASC 606 revenue recognition each quarter. In instances when sales of
licensed products by its licensees exceed minimum annual royalties, the Company recognized additional fee income as the amounts have
been earned. Certain of the fees are accrued by, or paid to, the Company in advance of the period in which they are earned, resulting
in deferred revenue. Such excess amounts are recorded as deferred revenue and are typically recognized as fee income when earned. As
of December 31, 2024 and 2023, there was no 42,853 22,853 Fee
income represents amounts earned by the Company under various license and other agreements relating to technology developed by the Company.
During 2024, four licensees accounted for 34 28 11 11 39 16 16 13 (f)
Basic and Diluted Loss Per Common Share Basic
loss per share excludes any dilution. It is based upon the weighted average number of common shares outstanding during the period. Dilutive
loss per share reflects the potential dilution that would occur if securities or other contracts to issue common stock were exercised
or converted into common stock. The Company’s dilutive loss per share equals basic loss per share for years ended December 31,
2024 and 2023, because all potentially dilutive securities (i.e ., 2,773,422 3,294,515 (g)
Research and Development Costs Research
and development costs are charged to expense as incurred. (h)
Patent Costs The
Company expenses costs relating to the development or acquisition of patents due to the uncertainty of the recoverability of these items. (i)
Use of Estimates The
preparation of the Company’s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is period. Actual results
could differ from those estimates. (j)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be recovered or settled. In
accordance with ASC Topic 740, we recognize tax benefits only for tax positions that are more likely than not to be sustained upon examination
by tax authorities. The amount recognized is measured as the largest amount of benefit that is greater than 50% The
tax years subject to examination by major tax jurisdictions include the years 2021 and forward by the U.S. Internal Revenue Service and
certain states. The Company is not currently being audited by any tax jurisdiction. (k)
Equity-Based Compensation We
recognize all stock-based compensation as an expense in the consolidated financial statements at the fair value of the award at the date
of grant. The
exercise prices for stock options granted are generally set at the average for the high and low trading prices of the Company’s
common stock on the trading date immediately prior to the date of grant, and the related numbers of shares granted are fixed at the date
of grant. In
order to determine the fair value of stock options on the date of grant, the Company uses the Black-Scholes option-pricing model. Inherent
in this model are assumptions related to expected stock-price volatility, option term, risk-free interest rate and dividend yield. While
the risk-free interest rate and dividend yield are less subjective assumptions that are based on factual data derived from public sources,
the expected stock-price volatility and option term assumptions require a greater level of judgment. In
connection with employee and director stock options, the Company charged to compensation expense $ 89,316 144,728 (l)
Impairment of Long-Lived Assets The
Company reviews long-lived assets to determine whether an event or change in circumstances indicates the carrying value of the asset
may not be recoverable. The Company bases its evaluation on such impairment indicators as the nature of the assets, the future economic
benefit of the assets and any historical or future profitability measurements, as well as other external market conditions or factors
that may be present. There was no (m)
Fair Value Measurements As
of December 31, 2024 and 2023, the fair value of the Company’s financial assets and non-warrant liabilities including cash and
cash equivalents, royalties receivable, accounts payable approximated carrying value due
to the short-term maturity of these instruments. (n)
Recent Accounting Pronouncements New
Accounting Standards In December 2023, the Financial Accounting Standards Board (“FASB”)
issued Accounting Standards Update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effects of this pronouncement on its consolidated financial statements. In
2024, the Company adopted the provisions of ASU 2023-07, “Segment Reporting”. The standard requires public
companies to provide enhanced disclosures regarding operating segments (Note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3)
Segment Information The
Company operates as a single 70 95 The
accounting policies of the Company’s single The
CODM is the Company’s Chief Executive Officer and acting Chief Financial Officer. The CODM assesses performance for the single
operating segment and decides how to allocate resources based on consolidated net operating loss that is also reported on the
Company’s consolidated statement of operations. Consolidated
net operating loss is used by the Company’s CODM to monitor budget versus actual results; conducting this monitoring on at least a quarterly basis
as a part of the Company’s quarterly 10-Q and annual 10-K filing processes. Included in the review process is a detailed review and discussion
related to the Company’s Management’s Discussion and Analysis. In addition, meetings of the Company’s Audit Committee are also held
at least quarterly and those meetings include a review of consolidated operating results. The
following table illustrates the information about the Company’s single Schedule of Segment Information Related to Statement of Operations
2024 2023
Year ended December 31
2024 2023
Revenue $ 1,335,531 $ 909,598
Operating expenses
Employee compensation 1,056,190 1,006,903
Professional fees 232,439 172,809
Directors fees and expenses 176,340 188,764
Marketing and investor relations 167,639 226,280
Insurance ** 191,852 206,700
Occupancy costs 67,366 61,749
Patent costs 83,771 128,415
Stock listing fees 65,500 62,000
Legal fees 46,324 142,734
Depreciation and amortization 14,978 14,745
Other operating expenses * 104,998 148,535
Operating expenses 2,207,397 2,359,634
Research and Development expenses
Employee compensation 154,282 151,190
Insurance ** 187,245 201,074
Occupancy costs 202,098 185,247
Depreciation and amortization 11,191 12,603
Other research and development expenses* 15,191 33,152
Research and development
expenses 570,007 583,266
Net Operating Loss $ 1,441,873 $ 2,033,302
* Other operating
expenses and other research and development expenses consist principally of miscellaneous expenses, each of which is under the Company’s
threshold to be separately presented as a significant expense.
** Insurance includes
all coverage including property, liability, directors and officers and employee medic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 xml:space="preserve">(4)
Fixed Assets Fixed
assets and their estimated useful lives as of December 31, 2024 and 2023 are as follows: Schedule of Fixed Assets
2024 2023 Estimated useful life
Equipment and furniture $ 1,395,546 $ 1,393,923 5
Trade show materials 775,654 775,654 5
Autos 53,764 53,764 5
Leasehold improvements 584,967 584,967 Life of lease or estimated life of asset if shorter
2,809,931 2,808,308
Less accumulated depreciation
and amortization (2,794,879 ) (2,768,710 )
$ 15,052 $ 39,5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t>
        </is>
      </c>
      <c r="B4" s="4" t="inlineStr">
        <is>
          <t xml:space="preserve">(5)
Accrued Expenses and Other Accrued
expenses consist of the following at December 31, 2024 and 2023: Schedule of Accrued Expenses and Other
2024 2023
Payroll, bonuses and related benefits $ 48,167 $ 9,032
Professional services 4,800 4,800
Other 360 360
Accrued expenses $ 53,327 $ 14,1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6)
Income Taxes Since
inception, the Company has incurred losses from operations and as a result has not recorded income tax expense. Benefits related to net
operating loss carryforwards and deferred items have been fully reserved because it is not more likely than not that the Company will
achieve profitable operations. The difference between the total income taxes at the federal statutory rate for each of the years ended
December 31, 2024 and 2023 and the fact that no The
tax effects of temporary differences that give rise to significant portions of the deferred tax assets at December 31, 2024 and 2023
are presented below: Schedule of Deferred Tax Assets
2024 2023
Deferred tax assets:
Depreciation $ 112,000 $ 110,000
Allowance for credit losses 263,000 263,000
Net operating loss carryforwards 12,274,000 12,939,000
Stock option expense 232,000 257,000
Research and other credits 822,000 834,000
Lease liability 272,000 56,000
Amortization 257,000 225,000
Other 6,000 35,000
Total gross deferred tax assets 14,238,000 14,719,000
Deferred tax liabilities:
Lease liability 257,000 38,000
Total gross deferred tax liabilities 257,000 38,000
Valuation allowance (13,981,000 ) (14,681,000 )
Net deferred tax $ - $ - The
reconciliation of the income tax expense (benefit) computed at the federal statutory tax rates to income tax expense (benefit) is as
follows: Schedule of Reconciliation Income Tax Expenses Benefit
2024 2023
Income tax provision at federal statutory rate $ (275,000 ) $ (401,000 )
Expired carryforwards and other 975,000 1,023,000
Valuation allowance (700,000 ) (622,000 )
Total income tax provision $ - $ - In
assessing the realizability of deferred tax assets, the Company considers whether it is more likely than not that some portion or all
of the deferred tax assets will not be realized. The ultimate realization of deferred tax assets is dependent upon future taxable income
during the period in which those temporary differences become deductible. The Company considers the scheduled reversal of deferred tax
liabilities, projected future taxable income, and tax planning strategies in making this assessment. Based upon its historical operating
losses, utilization of deferred tax assets cannot currently be determined. Accordingly, the Company has recorded a full valuation allowance
against the deferred tax assets due to the uncertainty regarding the future utilization of the deferred tax assets for all periods presented. At
December 31, 2024, the Company had net operating loss carryforwards for federal income tax purposes of approximately $ 57,496,000 44,815,000 expire in varying amounts from 2025
through 2037 12,681,000 80 821,000 2,688,000 2,515,000 17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7)
Shareholders’ Equity (a)
Common Stock and Warrants On
September 16, 2022, the Company entered into subscription agreements from a group of private accredited investors to sell them 2.0 2.30 3,450,000 1,500,000 1,500,000 300,000 130,434 130,434 he Company has an outstanding commitment
from a potential investor for the remaining $ 850,000 The
shares were issued to the investors in a private placement and, along with the shares issued in connection with the exercise of any warrants
in the future, are not registered and therefore currently subject to at least a six-month holding period by the investor. (b)
Options and Warrants (i)
Employee Options In
2019, the shareholders approved the Company’s 2019 Equity Incentive Plan, which provides for the granting of both incentive stock
options at the fair market value at the date of grant and nonqualified stock options at the fair market value at the date of grant to
employees or non-employees who, in the determination of the Board of Directors, have made or may make significant contributions to the
Company in the future. The Company may also award stock appreciation rights, restricted stock, or restricted stock units under this plan.
The Company initially reserved 1,400,000 no At
the discretion of the Board of Directors, options expire in 10 years The
Company granted 84,500 89,316 138,501 223,000 144,728 The
Company valued these grants using the Black-Scholes option pricing model with the following weighted average assumptions: Schedule
of Weighted Average Assumptions Used to Value Options Granted to Employees
2024 2023
Fair value on grant date $ 1.06 $ 1.02
Expected dividend yield - -
Expected volatility 73 % 75 %
Risk free interest rate 4.38 % 3.84 %
Expected term of the option 5 5 Activity
for stock options is summarized below: Schedule of Option Activity
Number of Shares Subject to Weighted Average Weighted Average Remaining Contractual Aggregate
Option Exercise Price Term (Years) Intrinsic Value
Balance at January 1, 2023 1,246,960 $ 3.35 5.8 $ 67,510
Granted 223,000 $ 1.02
Cancelled (254,588 ) 5.47
Exercised - -
Balance at December 31, 2023 1,215,372 $ 2.48 6.7 $ -
Granted 84,499 $ 1.68
Cancelled (148,383 ) 4.77
Exercised (8,500 ) 1.02
Balance at December 31, 2024 1,142,988 $ 2.13 6.8 $ 171,990 All
options are exercisable at December 31, 2024. (ii)
Warrants and Non-Employee Options Activity
in warrants is summarized below: Schedule of Warrant Activity
Number of Shares Underlying Weighted Average
Warrants Granted Exercise Price
Balance at January 1, 2023 2,899,991 $ 2.52
Exercised (358,891 ) 1.35
Terminated (461,957 ) 1.35
Issued -
Balance at December 31, 2023 2,079,143 $ 3.20
Exercised -
Terminated (579,143 ) 4.33
Issued 130,434 2.76
Balance at December 31, 2024 1,630,434 $ 2.76 In
lieu of cash compensation, the Company has granted warrants to investors and non-employee options to consultants. These warrants and
non-employee options vested ratably over various terms ranging from 12 59 1,630,343 Warrants
and non-employee options generally expire in fiv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nd Other Agreements</t>
        </is>
      </c>
      <c r="B1" s="2" t="inlineStr">
        <is>
          <t>12 Months Ended</t>
        </is>
      </c>
    </row>
    <row r="2">
      <c r="B2" s="2" t="inlineStr">
        <is>
          <t>Dec. 31, 2024</t>
        </is>
      </c>
    </row>
    <row r="3">
      <c r="A3" s="3" t="inlineStr">
        <is>
          <t>License And Other Agreements</t>
        </is>
      </c>
      <c r="B3" s="4" t="inlineStr">
        <is>
          <t xml:space="preserve"> </t>
        </is>
      </c>
    </row>
    <row r="4">
      <c r="A4" s="4" t="inlineStr">
        <is>
          <t>License and Other Agreements</t>
        </is>
      </c>
      <c r="B4" s="4" t="inlineStr">
        <is>
          <t xml:space="preserve">(8)
License and Other Agreements The
Company has entered into a number of license agreements covering various products using the Company’s SPD technology. Some of these
license agreements are limited to specific countries and/or markets. Licensees of Research Frontiers who incorporate SPD technology into
end products pay Research Frontiers an earned royalty of 5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 xml:space="preserve">(9)
Commitments The
Company has an employment agreement with its chief executive officer which provides for an annual base salary of $ 625,000 one
year The
Company has a defined contribution profit sharing (401k) plan covering employees who have completed one year of service. Contributions
are made at the discretion of the Company. The Company did not make any contributions to this plan for 2024 or 2023. The
Company determines if an arrangement is a lease at its inception. This determination generally depends on whether the arrangement conveys
the right to control the use of an identified fixed asset explicitly or implicitly for a period of time in exchange for consideration.
Control of an underlying asset is conveyed if the Company obtains the rights to direct the use of, and to obtain substantially all of
the economic benefits from the use of, the underlying asset. Lease expense for variable leases and short-term leases is recognized when
the obligation is incurred. The
Company has an operating lease for its facility, with a remaining lease term of 7.0 1.3 December
31, 2027 7.0% 5.5 213,000 227,000 Maturities
of operating lease liabilities as of December 31, 2024 were as follows: Schedule of Maturities of Operating Lease
December 31, 2024
Year 1 $ 217,000
Years 2-3 450,000
Years 4-5 481,000
Thereafter 511,000
Total lease payments 1,659,000
Less: Imputed lease interest (362,840 )
Present value of lease liabilities 1,296,160
Less: Current portion of operating lease liability (129,875 )
Operating lease liability, net of current portion $ 1,166,2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ghts Plan</t>
        </is>
      </c>
      <c r="B1" s="2" t="inlineStr">
        <is>
          <t>12 Months Ended</t>
        </is>
      </c>
    </row>
    <row r="2">
      <c r="B2" s="2" t="inlineStr">
        <is>
          <t>Dec. 31, 2024</t>
        </is>
      </c>
    </row>
    <row r="3">
      <c r="A3" s="3" t="inlineStr">
        <is>
          <t>Rights Plan</t>
        </is>
      </c>
      <c r="B3" s="4" t="inlineStr">
        <is>
          <t xml:space="preserve"> </t>
        </is>
      </c>
    </row>
    <row r="4">
      <c r="A4" s="4" t="inlineStr">
        <is>
          <t>Rights Plan</t>
        </is>
      </c>
      <c r="B4" s="4" t="inlineStr">
        <is>
          <t xml:space="preserve">(10)
Rights Plan In
February 2013, the Company’s Board of Directors adopted a Stockholders’ Rights Plan (the “Rights Plan”) and declared
a dividend distribution of one right (a “Right”) for each outstanding share of Company common stock to stockholders of record
at the close of business on March 3, 2003 (“Record Time”) and authorized the issuance of one Right in respect of each share
of Common Stock issued after the Record Time and prior to the Separation Time. The Rights Plan was readopted and extended in December
2022 until February 11, 2033. “Separation
Time” shall mean the earlier of the Close of Business on the tenth Business Day (or such later date as the Board of Directors may
from time to time fix by resolution adopted prior to the Separation Time that otherwise would have occurred) following but not including
(i) the date on which any Person commences a tender or exchange offer that, if consummated, would result in such Person’s becoming
an Acquiring Person, and (ii) the date of the first event causing a Flip-in Date to occur; provided that if any tender or exchange offer
referred to in clause (i) of this paragraph is cancelled, terminated or otherwise withdrawn prior to the Separation Time without the
purchase of any shares of Common Stock pursuant thereto, such offer shall be deemed, for purposes of this paragraph, never to have been
made. Subject
to certain exceptions listed in the Rights Plan, if a person or group has acquired beneficial ownership of, or commences a tender or
exchange offer for, 15 80 40 50 80 40 February 11, 2033 0.0001 The
above description highlights some of the features of the Company’s Rights Plan and is not a complete description of the Rights
Plan. A more detailed description and copy of the Rights Plan has been filed with the SEC and is available from the Company upon reque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t>
        </is>
      </c>
      <c r="B4" s="4" t="inlineStr">
        <is>
          <t xml:space="preserve">(11)
Related Party Effective
June 4, 2023, the Chairman and CEO of Gauzy, Ltd. one of the Company’s licensees, joined the Board of the Company. Gauzy’s
license agreement has been in effect since September 17, 2017 and provides for minimum annual royalties and earned royalties relating
to sales of SPD-SmartGlass architectural window products. Because the Company collects a 10 15 100 13 18 9 8 On
March 14, 2019, the Company suspended its VariGuard SmartGlass business unit activities. Instead, the Company licensed a new entity to
pursue the business opportunities previously pursued by the Company’s VariGuard SmartGlass business unit. This new licensee continues
to use the VariGuard SmartGlass name. In addition to other employees at VariGuard SmartGlass Inc., one of the Company’s officers
(Michael R. LaPointe) and one former officer (Seth L. Van Voorhees) are shareholders of VariGuard SmartGlass Inc. and, as consequence,
this transaction is a related party relationship which has been reviewed and approved by the Company’s Board of Directors pursuant
to the requirements of Delaware corporate law and the Company’s Code of Ethics. Mr. LaPointe also remains a full-time employee
at the Company. In October 2021, the Company entered into an amendment to the license agreement with VariGuard modifying its scope and
term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94186</v>
      </c>
      <c r="C3" s="5" t="n">
        <v>2475958</v>
      </c>
    </row>
    <row r="4">
      <c r="A4" s="4" t="inlineStr">
        <is>
          <t>Royalties receivable, net of reserves of $1,253,450 in 2024 and 2023, respectively</t>
        </is>
      </c>
      <c r="B4" s="6" t="n">
        <v>658213</v>
      </c>
      <c r="C4" s="6" t="n">
        <v>1003404</v>
      </c>
    </row>
    <row r="5">
      <c r="A5" s="4" t="inlineStr">
        <is>
          <t>Prepaid expenses and other current assets</t>
        </is>
      </c>
      <c r="B5" s="6" t="n">
        <v>93490</v>
      </c>
      <c r="C5" s="6" t="n">
        <v>96784</v>
      </c>
    </row>
    <row r="6">
      <c r="A6" s="4" t="inlineStr">
        <is>
          <t>Total current assets</t>
        </is>
      </c>
      <c r="B6" s="6" t="n">
        <v>2745889</v>
      </c>
      <c r="C6" s="6" t="n">
        <v>3576146</v>
      </c>
    </row>
    <row r="7">
      <c r="A7" s="4" t="inlineStr">
        <is>
          <t>Fixed assets, net</t>
        </is>
      </c>
      <c r="B7" s="6" t="n">
        <v>15052</v>
      </c>
      <c r="C7" s="6" t="n">
        <v>39598</v>
      </c>
    </row>
    <row r="8">
      <c r="A8" s="4" t="inlineStr">
        <is>
          <t>Operating lease ROU assets</t>
        </is>
      </c>
      <c r="B8" s="6" t="n">
        <v>1222640</v>
      </c>
      <c r="C8" s="6" t="n">
        <v>178715</v>
      </c>
    </row>
    <row r="9">
      <c r="A9" s="4" t="inlineStr">
        <is>
          <t>Deposits and other assets</t>
        </is>
      </c>
      <c r="B9" s="6" t="n">
        <v>56066</v>
      </c>
      <c r="C9" s="6" t="n">
        <v>56066</v>
      </c>
    </row>
    <row r="10">
      <c r="A10" s="4" t="inlineStr">
        <is>
          <t>Total assets</t>
        </is>
      </c>
      <c r="B10" s="6" t="n">
        <v>4039647</v>
      </c>
      <c r="C10" s="6" t="n">
        <v>3850525</v>
      </c>
    </row>
    <row r="11">
      <c r="A11" s="3" t="inlineStr">
        <is>
          <t>Current liabilities:</t>
        </is>
      </c>
      <c r="B11" s="4" t="inlineStr">
        <is>
          <t xml:space="preserve"> </t>
        </is>
      </c>
      <c r="C11" s="4" t="inlineStr">
        <is>
          <t xml:space="preserve"> </t>
        </is>
      </c>
    </row>
    <row r="12">
      <c r="A12" s="4" t="inlineStr">
        <is>
          <t>Current portion of operating lease liability</t>
        </is>
      </c>
      <c r="B12" s="6" t="n">
        <v>129875</v>
      </c>
      <c r="C12" s="6" t="n">
        <v>212359</v>
      </c>
    </row>
    <row r="13">
      <c r="A13" s="4" t="inlineStr">
        <is>
          <t>Accounts payable</t>
        </is>
      </c>
      <c r="B13" s="6" t="n">
        <v>85825</v>
      </c>
      <c r="C13" s="6" t="n">
        <v>50880</v>
      </c>
    </row>
    <row r="14">
      <c r="A14" s="4" t="inlineStr">
        <is>
          <t>Accrued expenses</t>
        </is>
      </c>
      <c r="B14" s="6" t="n">
        <v>53327</v>
      </c>
      <c r="C14" s="6" t="n">
        <v>14192</v>
      </c>
    </row>
    <row r="15">
      <c r="A15" s="4" t="inlineStr">
        <is>
          <t>Total current liabilities</t>
        </is>
      </c>
      <c r="B15" s="6" t="n">
        <v>269027</v>
      </c>
      <c r="C15" s="6" t="n">
        <v>277431</v>
      </c>
    </row>
    <row r="16">
      <c r="A16" s="4" t="inlineStr">
        <is>
          <t>Operating lease liability, net of current portion</t>
        </is>
      </c>
      <c r="B16" s="6" t="n">
        <v>1166285</v>
      </c>
      <c r="C16" s="6" t="n">
        <v>55363</v>
      </c>
    </row>
    <row r="17">
      <c r="A17" s="4" t="inlineStr">
        <is>
          <t>Total liabilities</t>
        </is>
      </c>
      <c r="B17" s="6" t="n">
        <v>1435312</v>
      </c>
      <c r="C17" s="6" t="n">
        <v>332794</v>
      </c>
    </row>
    <row r="18">
      <c r="A18" s="3" t="inlineStr">
        <is>
          <t>Shareholders’ equity:</t>
        </is>
      </c>
      <c r="B18" s="4" t="inlineStr">
        <is>
          <t xml:space="preserve"> </t>
        </is>
      </c>
      <c r="C18" s="4" t="inlineStr">
        <is>
          <t xml:space="preserve"> </t>
        </is>
      </c>
    </row>
    <row r="19">
      <c r="A19" s="4" t="inlineStr">
        <is>
          <t>Common stock, par value $0.0001 per share; authorized 100,000,000 shares, issued and outstanding 33,648,221 in 2024 and 33,509,287 in 2023</t>
        </is>
      </c>
      <c r="B19" s="6" t="n">
        <v>3365</v>
      </c>
      <c r="C19" s="6" t="n">
        <v>3351</v>
      </c>
    </row>
    <row r="20">
      <c r="A20" s="4" t="inlineStr">
        <is>
          <t>Additional paid-in capital</t>
        </is>
      </c>
      <c r="B20" s="6" t="n">
        <v>128177193</v>
      </c>
      <c r="C20" s="6" t="n">
        <v>127779221</v>
      </c>
    </row>
    <row r="21">
      <c r="A21" s="4" t="inlineStr">
        <is>
          <t>Accumulated deficit</t>
        </is>
      </c>
      <c r="B21" s="6" t="n">
        <v>-125576223</v>
      </c>
      <c r="C21" s="6" t="n">
        <v>-124264841</v>
      </c>
    </row>
    <row r="22">
      <c r="A22" s="4" t="inlineStr">
        <is>
          <t>Total shareholders’ equity</t>
        </is>
      </c>
      <c r="B22" s="6" t="n">
        <v>2604335</v>
      </c>
      <c r="C22" s="6" t="n">
        <v>3517731</v>
      </c>
    </row>
    <row r="23">
      <c r="A23" s="4" t="inlineStr">
        <is>
          <t>Total liabilities and shareholders’ equity</t>
        </is>
      </c>
      <c r="B23" s="5" t="n">
        <v>4039647</v>
      </c>
      <c r="C23" s="5" t="n">
        <v>3850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4</t>
        </is>
      </c>
    </row>
    <row r="3">
      <c r="A3" s="3" t="inlineStr">
        <is>
          <t>Other Income and Expenses [Abstract]</t>
        </is>
      </c>
      <c r="B3" s="4" t="inlineStr">
        <is>
          <t xml:space="preserve"> </t>
        </is>
      </c>
    </row>
    <row r="4">
      <c r="A4" s="4" t="inlineStr">
        <is>
          <t>Other Income</t>
        </is>
      </c>
      <c r="B4" s="4" t="inlineStr">
        <is>
          <t>(12)
Other Income During
the year ended December 31, 2024, the Company received $ 35,1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t>
        </is>
      </c>
      <c r="B4" s="4" t="inlineStr">
        <is>
          <t xml:space="preserve">(a)
Cash and Cash Equivalents The
Company considers securities purchased with original maturities of three months or less to be cash equivalents. Cash equivalents consist
of short-term investments in money market accounts at December 31, 2024 and 2023. Cash
and cash equivalents are maintained at financial institutions and, at times, balances may exceed federally insured limits. We have never
experienced any losses related to these balances. FDIC insurance coverage is $ 250,000 0.6 1.2 </t>
        </is>
      </c>
    </row>
    <row r="5">
      <c r="A5" s="4" t="inlineStr">
        <is>
          <t>Leases</t>
        </is>
      </c>
      <c r="B5" s="4" t="inlineStr">
        <is>
          <t xml:space="preserve">(b)
Leases Lease
assets and liabilities are recognized at lease commencement date based on the present value of lease payments over the lease term, using
the Company’s incremental borrowing rate commensurate with the lease term, since the Company’s lessor did not provide an
implicit rate, nor is one readily available. The Company has a lease that includes an option to renew and when it is reasonably probable
that such option would be exercised, the Company will include the renewal option terms in determining the lease asset and lease liability.
Lease assets represent the Company’s right-to-use an underlying asset for the lease term and lease liabilities represent the Company’s
obligation to make lease payments arising from the lease. Lease expense for lease payments is recognized on a straight-line basis over
the lease term. Operating lease assets are shown as right-of-use assets and financing lease assets are a component of fixed assets on
the consolidated balance sheets. The current and long-term portions of operating and financing lease liabilities are shown separately
as such on the consolidated balance sheets. </t>
        </is>
      </c>
    </row>
    <row r="6">
      <c r="A6" s="4" t="inlineStr">
        <is>
          <t>Royalties Receivable</t>
        </is>
      </c>
      <c r="B6" s="4" t="inlineStr">
        <is>
          <t xml:space="preserve">(c)
Royalties Receivable Royalties
receivable from licensees are recorded at the amounts specified within the license agreements when the collectability of the
receivable is reasonably assured. The allowance for credit losses is the Company’s best estimate of the amount of probable
credit losses in the Company’s existing royalties receivable. The Company determines the allowance based on historical
write-off experience as well as the current status of the Company’s customers. The Company reviews its allowance for credit
losses periodically. Past due accounts are reviewed individually for collectability. Account balances are charged off against the
allowance after all means of collection have been exhausted and the potential for recovery is considered remote. As of December 31,
2024, one company accounted for 23 17 12 10 </t>
        </is>
      </c>
    </row>
    <row r="7">
      <c r="A7" s="4" t="inlineStr">
        <is>
          <t>Fixed Assets</t>
        </is>
      </c>
      <c r="B7" s="4" t="inlineStr">
        <is>
          <t xml:space="preserve">(d)
Fixed Assets Fixed
assets are carried at cost less accumulated depreciation and amortization. Depreciation and amortization are computed using the straight-line
method over the estimated useful lives of the assets. </t>
        </is>
      </c>
    </row>
    <row r="8">
      <c r="A8" s="4" t="inlineStr">
        <is>
          <t>Revenue Recognition/Fee Income</t>
        </is>
      </c>
      <c r="B8" s="4" t="inlineStr">
        <is>
          <t xml:space="preserve">(e)
Revenue Recognition/Fee Income The
Company recognizes revenue in accordance with ASC 606, “Revenue from Contracts with Customers” (“ASC 606”). The standard provides
a single comprehensive revenue recognition model for all contracts with customers and supersedes existing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ASC
606 follows a five-step approach to determining revenue recognition including: 1) Identification of the contract; 2) Identification of
the performance obligations; 3) Determination of the transaction price; 4) Allocation of the transaction price; and 5) Recognition of
revenue. The
Company determined that its license agreements provide for three performance obligations which include: (i) the Grant of Use to its Patent
Portfolio (“Grant of Use”), (ii) Stand-Ready Technical Support (“Technical Support”) including the transfer of
trade secrets and other know-how, production of materials, scale-up support, analytical testing, etc., and (iii) access to new Intellectual
Property (“IP”) that may be developed sometime during the course of the contract period (“New Improvements”).
Given the nature of IP development, such New Improvements are on an unspecified basis and can occur and be made available to licensees
at any time during the contract period. When
a contract includes more than one performance obligation, the Company needs to allocate the total consideration to each performance obligation
based on its relative standalone selling price or estimate the standalone selling price if it is not observable. A standalone selling
price is not available for our performance obligations since we do not sell any of the services separately and there is no competitor
pricing that is available. As a consequence, the best method for determining standalone selling price of our Grant of Use performance
obligation is through a comparison of the average royalty rate for comparable license agreements as compared to our license agreements.
Comparable license agreements must consider several factors including: (i) the materials that are being licensed, (ii) the market application
for the licensed materials, and (iii) the financial terms in the license agreements that can increase or decrease the risk/reward nature
of the agreement. Based
on the royalty rate comparison referred to above, any pricing above and beyond the average royalty rate would relate to the Technical
Support and New Improvements performance obligations. The Company focuses a significant portion of its time and resources to provide
the Technical Support and New Improvements services to its licensees, which further supports the conclusions reached using the royalty
rate analysis. The
Technical Support and New Improvements performance obligations are co-terminus over the term of the license agreement. For purposes of
determining the transaction price, and recognizing revenue, the Company combined the Technical Support and New Improvements performance
obligations because they have the same pattern of transfer and the same term. We maintain a staff of scientists and other professionals
whose primary job responsibilities throughout the year are: (i) being available to respond to Technical Support needs of our licensees,
and (ii) developing improvements to our technology which are offered to our licensees as New Improvements. Since the costs incurred to
satisfy the Technical Support and New Improvements performance obligations are incurred evenly throughout the year, the value of the
Technical Support and New Improvements services are recognized throughout the initial contract period as these performance obligations
are satisfied. If the agreement is not terminated at the end of the initial contract period, it will renew on the same terms as the initial
contract for a one-year period. Consequently, any fees or minimum annual royalty obligations relating to this renewal contract will be
allocated similarly to the initial contract over the additional one-year period. We
recognize revenue when or as the performance obligations in the contract are satisfied. For performance obligations that are fulfilled
at a point in time, revenue is recognized at the fulfillment of the performance obligation. Since the IP is determined to be a functional
license, the value of the Grant of Use is recognized in the first period of the contract term in which the license agreement is in force.
The value of the Technical Support and New Improvements obligations is allocated throughout the contract period based on the satisfaction
of its performance obligations. If the agreement is not terminated at the end of the contract period, it will renew on the same terms
as the original agreement for a one-year period. Consequently, any fees or minimum annual royalties (“MAR”) relating to this
renewal contract will be allocated similarly over that additional year. The
Company’s license agreements have a variable royalty fee structure (meaning that royalties are a fixed percentage of sales that
vary from period to period) and frequently include a minimum annual royalty commitment. In instances when sales of licensed products
by its licensees exceed the MAR, the Company recognizes fee income as the amounts have been earned. Typically, the royalty rate for such
sales is 10 15 Because
of the immediate recognition of the Grant of Use performance obligation: (i) the first period of the contract term will generally have
a higher percent allocation of the transaction price under ASC 606 and (ii) the remaining periods will have less of the transaction price
recognized under ASC 606. After the initial period in the contract term, the revenue for the remaining periods will be based on the satisfaction
of the Technical Support and New Improvements obligations. Since most of our license agreements start as of January 1st, the revenue
recognized for the contract under ASC 606 in our first quarter will tend to be higher subsequent quarters in the fiscal year. Certain
of the contract fees are accrued by, or paid to, the Company in advance of the period in which they are earned, resulting in deferred
revenue. Such excess amounts are recorded as deferred revenue and are recognized as revenue in future periods as earned. The
Company operates in a single business segment which is engaged in the development and marketing of technology and devices to control
the flow of light. Our revenue source comes from the licensing of this technology and all of these license agreements have similar terms
and provisions. The majority of the Company’s licensing fee income comes from the activities of several licensees participating
in the automotive market. The Company currently believes that the automotive market will be the largest source of its royalty income
over the next several years. The Company’s royalty income from this market may be influenced by numerous factors including various
trends affecting demand in the automotive industry and the rate of introduction of new technology in OEM product lines. In addition to
these macro factors, the Company’s royalty income from the automotive market could also be influenced by specific factors such
as whether the Company’s SPD-SmartGlass technology appears as standard equipment or as an option on a particular vehicle, the number
of additional vehicle models that SPD-SmartGlass appears on, the size of each window on a vehicle and the number of windows on a vehicle
that use SPD SmartGlass, fluctuations in the total number of vehicles produced by a manufacturer, and in the percentage of cars within
each model produced with SPD-SmartGlass, and changes in pricing or exchange rates. The
Company has entered into a number of license agreements covering its light control technology. The Company received minimum annual royalties
under certain license agreements and recorded fee income based on ASC 606 revenue recognition each quarter. In instances when sales of
licensed products by its licensees exceed minimum annual royalties, the Company recognized additional fee income as the amounts have
been earned. Certain of the fees are accrued by, or paid to, the Company in advance of the period in which they are earned, resulting
in deferred revenue. Such excess amounts are recorded as deferred revenue and are typically recognized as fee income when earned. As
of December 31, 2024 and 2023, there was no 42,853 22,853 Fee
income represents amounts earned by the Company under various license and other agreements relating to technology developed by the Company.
During 2024, four licensees accounted for 34 28 11 11 39 16 16 13 </t>
        </is>
      </c>
    </row>
    <row r="9">
      <c r="A9" s="4" t="inlineStr">
        <is>
          <t>Basic and Diluted Loss Per Common Share</t>
        </is>
      </c>
      <c r="B9" s="4" t="inlineStr">
        <is>
          <t xml:space="preserve">(f)
Basic and Diluted Loss Per Common Share Basic
loss per share excludes any dilution. It is based upon the weighted average number of common shares outstanding during the period. Dilutive
loss per share reflects the potential dilution that would occur if securities or other contracts to issue common stock were exercised
or converted into common stock. The Company’s dilutive loss per share equals basic loss per share for years ended December 31,
2024 and 2023, because all potentially dilutive securities (i.e ., 2,773,422 3,294,515 </t>
        </is>
      </c>
    </row>
    <row r="10">
      <c r="A10" s="4" t="inlineStr">
        <is>
          <t>Research and Development Costs</t>
        </is>
      </c>
      <c r="B10" s="4" t="inlineStr">
        <is>
          <t xml:space="preserve">(g)
Research and Development Costs Research
and development costs are charged to expense as incurred. </t>
        </is>
      </c>
    </row>
    <row r="11">
      <c r="A11" s="4" t="inlineStr">
        <is>
          <t>Patent Costs</t>
        </is>
      </c>
      <c r="B11" s="4" t="inlineStr">
        <is>
          <t xml:space="preserve">(h)
Patent Costs The
Company expenses costs relating to the development or acquisition of patents due to the uncertainty of the recoverability of these items. </t>
        </is>
      </c>
    </row>
    <row r="12">
      <c r="A12" s="4" t="inlineStr">
        <is>
          <t>Use of Estimates</t>
        </is>
      </c>
      <c r="B12" s="4" t="inlineStr">
        <is>
          <t xml:space="preserve">(i)
Use of Estimates The
preparation of the Company’s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is period. Actual results
could differ from those estimates. </t>
        </is>
      </c>
    </row>
    <row r="13">
      <c r="A13" s="4" t="inlineStr">
        <is>
          <t>Income Taxes</t>
        </is>
      </c>
      <c r="B13" s="4" t="inlineStr">
        <is>
          <t xml:space="preserve">(j)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be recovered or settled. In
accordance with ASC Topic 740, we recognize tax benefits only for tax positions that are more likely than not to be sustained upon examination
by tax authorities. The amount recognized is measured as the largest amount of benefit that is greater than 50% The
tax years subject to examination by major tax jurisdictions include the years 2021 and forward by the U.S. Internal Revenue Service and
certain states. The Company is not currently being audited by any tax jurisdiction. </t>
        </is>
      </c>
    </row>
    <row r="14">
      <c r="A14" s="4" t="inlineStr">
        <is>
          <t>Equity-Based Compensation</t>
        </is>
      </c>
      <c r="B14" s="4" t="inlineStr">
        <is>
          <t xml:space="preserve">(k)
Equity-Based Compensation We
recognize all stock-based compensation as an expense in the consolidated financial statements at the fair value of the award at the date
of grant. The
exercise prices for stock options granted are generally set at the average for the high and low trading prices of the Company’s
common stock on the trading date immediately prior to the date of grant, and the related numbers of shares granted are fixed at the date
of grant. In
order to determine the fair value of stock options on the date of grant, the Company uses the Black-Scholes option-pricing model. Inherent
in this model are assumptions related to expected stock-price volatility, option term, risk-free interest rate and dividend yield. While
the risk-free interest rate and dividend yield are less subjective assumptions that are based on factual data derived from public sources,
the expected stock-price volatility and option term assumptions require a greater level of judgment. In
connection with employee and director stock options, the Company charged to compensation expense $ 89,316 144,728 </t>
        </is>
      </c>
    </row>
    <row r="15">
      <c r="A15" s="4" t="inlineStr">
        <is>
          <t>Impairment of Long-Lived Assets</t>
        </is>
      </c>
      <c r="B15" s="4" t="inlineStr">
        <is>
          <t xml:space="preserve">(l)
Impairment of Long-Lived Assets The
Company reviews long-lived assets to determine whether an event or change in circumstances indicates the carrying value of the asset
may not be recoverable. The Company bases its evaluation on such impairment indicators as the nature of the assets, the future economic
benefit of the assets and any historical or future profitability measurements, as well as other external market conditions or factors
that may be present. There was no </t>
        </is>
      </c>
    </row>
    <row r="16">
      <c r="A16" s="4" t="inlineStr">
        <is>
          <t>Fair Value Measurements</t>
        </is>
      </c>
      <c r="B16" s="4" t="inlineStr">
        <is>
          <t xml:space="preserve">(m)
Fair Value Measurements As
of December 31, 2024 and 2023, the fair value of the Company’s financial assets and non-warrant liabilities including cash and
cash equivalents, royalties receivable, accounts payable approximated carrying value due
to the short-term maturity of these instruments. </t>
        </is>
      </c>
    </row>
    <row r="17">
      <c r="A17" s="4" t="inlineStr">
        <is>
          <t>Recent Accounting Pronouncements</t>
        </is>
      </c>
      <c r="B17" s="4" t="inlineStr">
        <is>
          <t>(n)
Recent Accounting Pronouncements New
Accounting Standards In December 2023, the Financial Accounting Standards Board (“FASB”)
issued Accounting Standards Update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effects of this pronouncement on its consolidated financial statements. In
2024, the Company adopted the provisions of ASU 2023-07, “Segment Reporting”. The standard requires public
companies to provide enhanced disclosures regarding operating segments (Note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 Related to Statement of Operations</t>
        </is>
      </c>
      <c r="B4" s="4" t="inlineStr">
        <is>
          <t xml:space="preserve"> Schedule of Segment Information Related to Statement of Operations
2024 2023
Year ended December 31
2024 2023
Revenue $ 1,335,531 $ 909,598
Operating expenses
Employee compensation 1,056,190 1,006,903
Professional fees 232,439 172,809
Directors fees and expenses 176,340 188,764
Marketing and investor relations 167,639 226,280
Insurance ** 191,852 206,700
Occupancy costs 67,366 61,749
Patent costs 83,771 128,415
Stock listing fees 65,500 62,000
Legal fees 46,324 142,734
Depreciation and amortization 14,978 14,745
Other operating expenses * 104,998 148,535
Operating expenses 2,207,397 2,359,634
Research and Development expenses
Employee compensation 154,282 151,190
Insurance ** 187,245 201,074
Occupancy costs 202,098 185,247
Depreciation and amortization 11,191 12,603
Other research and development expenses* 15,191 33,152
Research and development
expenses 570,007 583,266
Net Operating Loss $ 1,441,873 $ 2,033,302
* Other operating
expenses and other research and development expenses consist principally of miscellaneous expenses, each of which is under the Company’s
threshold to be separately presented as a significant expense.
** Insurance includes
all coverage including property, liability, directors and officers and employee medic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t>
        </is>
      </c>
      <c r="B4" s="4" t="inlineStr">
        <is>
          <t xml:space="preserve">Fixed
assets and their estimated useful lives as of December 31, 2024 and 2023 are as follows: Schedule of Fixed Assets
2024 2023 Estimated useful life
Equipment and furniture $ 1,395,546 $ 1,393,923 5
Trade show materials 775,654 775,654 5
Autos 53,764 53,764 5
Leasehold improvements 584,967 584,967 Life of lease or estimated life of asset if shorter
2,809,931 2,808,308
Less accumulated depreciation
and amortization (2,794,879 ) (2,768,710 )
$ 15,052 $ 39,5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t>
        </is>
      </c>
      <c r="B4" s="4" t="inlineStr">
        <is>
          <t xml:space="preserve">Accrued
expenses consist of the following at December 31, 2024 and 2023: Schedule of Accrued Expenses and Other
2024 2023
Payroll, bonuses and related benefits $ 48,167 $ 9,032
Professional services 4,800 4,800
Other 360 360
Accrued expenses $ 53,327 $ 14,1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t>
        </is>
      </c>
      <c r="B4" s="4" t="inlineStr">
        <is>
          <t xml:space="preserve">The
tax effects of temporary differences that give rise to significant portions of the deferred tax assets at December 31, 2024 and 2023
are presented below: Schedule of Deferred Tax Assets
2024 2023
Deferred tax assets:
Depreciation $ 112,000 $ 110,000
Allowance for credit losses 263,000 263,000
Net operating loss carryforwards 12,274,000 12,939,000
Stock option expense 232,000 257,000
Research and other credits 822,000 834,000
Lease liability 272,000 56,000
Amortization 257,000 225,000
Other 6,000 35,000
Total gross deferred tax assets 14,238,000 14,719,000
Deferred tax liabilities:
Lease liability 257,000 38,000
Total gross deferred tax liabilities 257,000 38,000
Valuation allowance (13,981,000 ) (14,681,000 )
Net deferred tax $ - $ - </t>
        </is>
      </c>
    </row>
    <row r="5">
      <c r="A5" s="4" t="inlineStr">
        <is>
          <t>Schedule of Reconciliation Income Tax Expenses Benefit</t>
        </is>
      </c>
      <c r="B5" s="4" t="inlineStr">
        <is>
          <t xml:space="preserve">The
reconciliation of the income tax expense (benefit) computed at the federal statutory tax rates to income tax expense (benefit) is as
follows: Schedule of Reconciliation Income Tax Expenses Benefit
2024 2023
Income tax provision at federal statutory rate $ (275,000 ) $ (401,000 )
Expired carryforwards and other 975,000 1,023,000
Valuation allowance (700,000 ) (622,000 )
Total income tax provision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eighted Average Assumptions Used to Value Options Granted to Employees</t>
        </is>
      </c>
      <c r="B4" s="4" t="inlineStr">
        <is>
          <t xml:space="preserve">The
Company valued these grants using the Black-Scholes option pricing model with the following weighted average assumptions: Schedule
of Weighted Average Assumptions Used to Value Options Granted to Employees
2024 2023
Fair value on grant date $ 1.06 $ 1.02
Expected dividend yield - -
Expected volatility 73 % 75 %
Risk free interest rate 4.38 % 3.84 %
Expected term of the option 5 5 </t>
        </is>
      </c>
    </row>
    <row r="5">
      <c r="A5" s="4" t="inlineStr">
        <is>
          <t>Schedule of Option Activity</t>
        </is>
      </c>
      <c r="B5" s="4" t="inlineStr">
        <is>
          <t xml:space="preserve">Activity
for stock options is summarized below: Schedule of Option Activity
Number of Shares Subject to Weighted Average Weighted Average Remaining Contractual Aggregate
Option Exercise Price Term (Years) Intrinsic Value
Balance at January 1, 2023 1,246,960 $ 3.35 5.8 $ 67,510
Granted 223,000 $ 1.02
Cancelled (254,588 ) 5.47
Exercised - -
Balance at December 31, 2023 1,215,372 $ 2.48 6.7 $ -
Granted 84,499 $ 1.68
Cancelled (148,383 ) 4.77
Exercised (8,500 ) 1.02
Balance at December 31, 2024 1,142,988 $ 2.13 6.8 $ 171,990 </t>
        </is>
      </c>
    </row>
    <row r="6">
      <c r="A6" s="4" t="inlineStr">
        <is>
          <t>Schedule of Warrant Activity</t>
        </is>
      </c>
      <c r="B6" s="4" t="inlineStr">
        <is>
          <t xml:space="preserve">Activity
in warrants is summarized below: Schedule of Warrant Activity
Number of Shares Underlying Weighted Average
Warrants Granted Exercise Price
Balance at January 1, 2023 2,899,991 $ 2.52
Exercised (358,891 ) 1.35
Terminated (461,957 ) 1.35
Issued -
Balance at December 31, 2023 2,079,143 $ 3.20
Exercised -
Terminated (579,143 ) 4.33
Issued 130,434 2.76
Balance at December 31, 2024 1,630,434 $ 2.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aturities of Operating Lease</t>
        </is>
      </c>
      <c r="B4" s="4" t="inlineStr">
        <is>
          <t xml:space="preserve">Maturities
of operating lease liabilities as of December 31, 2024 were as follows: Schedule of Maturities of Operating Lease
December 31, 2024
Year 1 $ 217,000
Years 2-3 450,000
Years 4-5 481,000
Thereafter 511,000
Total lease payments 1,659,000
Less: Imputed lease interest (362,840 )
Present value of lease liabilities 1,296,160
Less: Current portion of operating lease liability (129,875 )
Operating lease liability, net of current portion $ 1,166,2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Basis for Presentation (Details Narrative) - USD ($)</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Working capital</t>
        </is>
      </c>
      <c r="B3" s="5" t="n">
        <v>2500000</v>
      </c>
      <c r="C3" s="4" t="inlineStr">
        <is>
          <t xml:space="preserve"> </t>
        </is>
      </c>
      <c r="D3" s="4" t="inlineStr">
        <is>
          <t xml:space="preserve"> </t>
        </is>
      </c>
    </row>
    <row r="4">
      <c r="A4" s="4" t="inlineStr">
        <is>
          <t>Cash and cash equivalents</t>
        </is>
      </c>
      <c r="B4" s="6" t="n">
        <v>1994186</v>
      </c>
      <c r="C4" s="5" t="n">
        <v>2475958</v>
      </c>
      <c r="D4" s="4" t="inlineStr">
        <is>
          <t xml:space="preserve"> </t>
        </is>
      </c>
    </row>
    <row r="5">
      <c r="A5" s="4" t="inlineStr">
        <is>
          <t>Shareholders' equity</t>
        </is>
      </c>
      <c r="B5" s="6" t="n">
        <v>2604335</v>
      </c>
      <c r="C5" s="6" t="n">
        <v>3517731</v>
      </c>
      <c r="D5" s="5" t="n">
        <v>4796865</v>
      </c>
    </row>
    <row r="6">
      <c r="A6" s="4" t="inlineStr">
        <is>
          <t>Accumulated deficit</t>
        </is>
      </c>
      <c r="B6" s="5" t="n">
        <v>125576223</v>
      </c>
      <c r="C6" s="5" t="n">
        <v>124264841</v>
      </c>
      <c r="D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FDIC insurance coverage</t>
        </is>
      </c>
      <c r="B4" s="5" t="n">
        <v>250000</v>
      </c>
      <c r="C4" s="4" t="inlineStr">
        <is>
          <t xml:space="preserve"> </t>
        </is>
      </c>
    </row>
    <row r="5">
      <c r="A5" s="4" t="inlineStr">
        <is>
          <t>Amounts on deposit in excess of federally insured limits</t>
        </is>
      </c>
      <c r="B5" s="6" t="n">
        <v>600000</v>
      </c>
      <c r="C5" s="5" t="n">
        <v>1200000</v>
      </c>
    </row>
    <row r="6">
      <c r="A6" s="4" t="inlineStr">
        <is>
          <t>Deferred revenue</t>
        </is>
      </c>
      <c r="B6" s="6" t="n">
        <v>0</v>
      </c>
      <c r="C6" s="6" t="n">
        <v>0</v>
      </c>
    </row>
    <row r="7">
      <c r="A7" s="4" t="inlineStr">
        <is>
          <t>Unbilled royalty receivables</t>
        </is>
      </c>
      <c r="B7" s="5" t="n">
        <v>42853</v>
      </c>
      <c r="C7" s="6" t="n">
        <v>22853</v>
      </c>
    </row>
    <row r="8">
      <c r="A8" s="4" t="inlineStr">
        <is>
          <t>Recognized benefit measured</t>
        </is>
      </c>
      <c r="B8" s="4" t="inlineStr">
        <is>
          <t>greater than 50%</t>
        </is>
      </c>
      <c r="C8" s="4" t="inlineStr">
        <is>
          <t xml:space="preserve"> </t>
        </is>
      </c>
    </row>
    <row r="9">
      <c r="A9" s="4" t="inlineStr">
        <is>
          <t>Share based compensation</t>
        </is>
      </c>
      <c r="B9" s="5" t="n">
        <v>89316</v>
      </c>
      <c r="C9" s="6" t="n">
        <v>144728</v>
      </c>
    </row>
    <row r="10">
      <c r="A10" s="4" t="inlineStr">
        <is>
          <t>Impairment of long-lived assets</t>
        </is>
      </c>
      <c r="B10" s="6" t="n">
        <v>0</v>
      </c>
      <c r="C10" s="6" t="n">
        <v>0</v>
      </c>
    </row>
    <row r="11">
      <c r="A11" s="4" t="inlineStr">
        <is>
          <t>Employees and Director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Share based compensation</t>
        </is>
      </c>
      <c r="B13" s="5" t="n">
        <v>89316</v>
      </c>
      <c r="C13" s="5" t="n">
        <v>144728</v>
      </c>
    </row>
    <row r="14">
      <c r="A14" s="4" t="inlineStr">
        <is>
          <t>Options and Warrant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Antidilutive securities</t>
        </is>
      </c>
      <c r="B16" s="6" t="n">
        <v>2773422</v>
      </c>
      <c r="C16" s="6" t="n">
        <v>3294515</v>
      </c>
    </row>
    <row r="17">
      <c r="A17" s="4" t="inlineStr">
        <is>
          <t>Royalties Receivable [Member] | Customer Concentration Risk [Member] | Company One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9" t="n">
        <v>0.23</v>
      </c>
      <c r="C19" s="9" t="n">
        <v>0.17</v>
      </c>
    </row>
    <row r="20">
      <c r="A20" s="4" t="inlineStr">
        <is>
          <t>Royalties Receivable [Member] | Customer Concentration Risk [Member] | Company Two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 risk, percentage</t>
        </is>
      </c>
      <c r="B22" s="4" t="inlineStr">
        <is>
          <t xml:space="preserve"> </t>
        </is>
      </c>
      <c r="C22" s="9" t="n">
        <v>0.12</v>
      </c>
    </row>
    <row r="23">
      <c r="A23" s="4" t="inlineStr">
        <is>
          <t>Royalties Receivable [Member] | Customer Concentration Risk [Member] | Company Three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percentage</t>
        </is>
      </c>
      <c r="B25" s="4" t="inlineStr">
        <is>
          <t xml:space="preserve"> </t>
        </is>
      </c>
      <c r="C25" s="9" t="n">
        <v>0.1</v>
      </c>
    </row>
    <row r="26">
      <c r="A26" s="4" t="inlineStr">
        <is>
          <t>Revenue Benchmark [Member] | License Agreement [Member] | Minimum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Royalty rate on selling price</t>
        </is>
      </c>
      <c r="B28" s="9" t="n">
        <v>0.1</v>
      </c>
      <c r="C28" s="4" t="inlineStr">
        <is>
          <t xml:space="preserve"> </t>
        </is>
      </c>
    </row>
    <row r="29">
      <c r="A29" s="4" t="inlineStr">
        <is>
          <t>Revenue Benchmark [Member] | License Agreement [Member] | Maximum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Royalty rate on selling price</t>
        </is>
      </c>
      <c r="B31" s="9" t="n">
        <v>0.15</v>
      </c>
      <c r="C31" s="4" t="inlineStr">
        <is>
          <t xml:space="preserve"> </t>
        </is>
      </c>
    </row>
    <row r="32">
      <c r="A32" s="4" t="inlineStr">
        <is>
          <t>Revenue Benchmark [Member] | Customer Concentration Risk [Member] | Licensee One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Concentration risk, percentage</t>
        </is>
      </c>
      <c r="B34" s="9" t="n">
        <v>0.34</v>
      </c>
      <c r="C34" s="9" t="n">
        <v>0.39</v>
      </c>
    </row>
    <row r="35">
      <c r="A35" s="4" t="inlineStr">
        <is>
          <t>Revenue Benchmark [Member] | Customer Concentration Risk [Member] | Licensee Two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Concentration risk, percentage</t>
        </is>
      </c>
      <c r="B37" s="9" t="n">
        <v>0.28</v>
      </c>
      <c r="C37" s="9" t="n">
        <v>0.16</v>
      </c>
    </row>
    <row r="38">
      <c r="A38" s="4" t="inlineStr">
        <is>
          <t>Revenue Benchmark [Member] | Customer Concentration Risk [Member] | Licensee Three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Concentration risk, percentage</t>
        </is>
      </c>
      <c r="B40" s="9" t="n">
        <v>0.11</v>
      </c>
      <c r="C40" s="9" t="n">
        <v>0.16</v>
      </c>
    </row>
    <row r="41">
      <c r="A41" s="4" t="inlineStr">
        <is>
          <t>Revenue Benchmark [Member] | Customer Concentration Risk [Member] | Licensee Four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Concentration risk, percentage</t>
        </is>
      </c>
      <c r="B43" s="9" t="n">
        <v>0.11</v>
      </c>
      <c r="C43" s="9" t="n">
        <v>0.1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oyalties receivables, reserves</t>
        </is>
      </c>
      <c r="B3" s="5" t="n">
        <v>1253450</v>
      </c>
      <c r="C3" s="5" t="n">
        <v>1253450</v>
      </c>
    </row>
    <row r="4">
      <c r="A4" s="4" t="inlineStr">
        <is>
          <t>Common stock, par value</t>
        </is>
      </c>
      <c r="B4" s="7" t="n">
        <v>0.0001</v>
      </c>
      <c r="C4" s="7" t="n">
        <v>0.0001</v>
      </c>
    </row>
    <row r="5">
      <c r="A5" s="4" t="inlineStr">
        <is>
          <t>Common stock, shares authorized</t>
        </is>
      </c>
      <c r="B5" s="6" t="n">
        <v>100000000</v>
      </c>
      <c r="C5" s="6" t="n">
        <v>100000000</v>
      </c>
    </row>
    <row r="6">
      <c r="A6" s="4" t="inlineStr">
        <is>
          <t>Common stock, shares issued</t>
        </is>
      </c>
      <c r="B6" s="6" t="n">
        <v>33648221</v>
      </c>
      <c r="C6" s="6" t="n">
        <v>33509287</v>
      </c>
    </row>
    <row r="7">
      <c r="A7" s="4" t="inlineStr">
        <is>
          <t>Common stock, shares outstanding</t>
        </is>
      </c>
      <c r="B7" s="6" t="n">
        <v>33648221</v>
      </c>
      <c r="C7" s="6" t="n">
        <v>335092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egment Information Related to Statement of Operations (Details) - USD ($)</t>
        </is>
      </c>
      <c r="C1" s="2" t="inlineStr">
        <is>
          <t>12 Months Ended</t>
        </is>
      </c>
    </row>
    <row r="2">
      <c r="C2" s="2" t="inlineStr">
        <is>
          <t>Dec. 31, 2024</t>
        </is>
      </c>
      <c r="D2" s="2" t="inlineStr">
        <is>
          <t>Dec. 31, 2023</t>
        </is>
      </c>
    </row>
    <row r="3">
      <c r="A3" s="3" t="inlineStr">
        <is>
          <t>Segment Reporting [Abstract]</t>
        </is>
      </c>
      <c r="C3" s="4" t="inlineStr">
        <is>
          <t xml:space="preserve"> </t>
        </is>
      </c>
      <c r="D3" s="4" t="inlineStr">
        <is>
          <t xml:space="preserve"> </t>
        </is>
      </c>
    </row>
    <row r="4">
      <c r="A4" s="4" t="inlineStr">
        <is>
          <t>Revenue</t>
        </is>
      </c>
      <c r="C4" s="5" t="n">
        <v>1335531</v>
      </c>
      <c r="D4" s="5" t="n">
        <v>909598</v>
      </c>
    </row>
    <row r="5">
      <c r="A5" s="3" t="inlineStr">
        <is>
          <t>Operating expenses</t>
        </is>
      </c>
      <c r="C5" s="4" t="inlineStr">
        <is>
          <t xml:space="preserve"> </t>
        </is>
      </c>
      <c r="D5" s="4" t="inlineStr">
        <is>
          <t xml:space="preserve"> </t>
        </is>
      </c>
    </row>
    <row r="6">
      <c r="A6" s="4" t="inlineStr">
        <is>
          <t>Employee compensation</t>
        </is>
      </c>
      <c r="C6" s="6" t="n">
        <v>1056190</v>
      </c>
      <c r="D6" s="6" t="n">
        <v>1006903</v>
      </c>
    </row>
    <row r="7">
      <c r="A7" s="4" t="inlineStr">
        <is>
          <t>Professional fees</t>
        </is>
      </c>
      <c r="C7" s="6" t="n">
        <v>232439</v>
      </c>
      <c r="D7" s="6" t="n">
        <v>172809</v>
      </c>
    </row>
    <row r="8">
      <c r="A8" s="4" t="inlineStr">
        <is>
          <t>Directors fees and expenses</t>
        </is>
      </c>
      <c r="C8" s="6" t="n">
        <v>176340</v>
      </c>
      <c r="D8" s="6" t="n">
        <v>188764</v>
      </c>
    </row>
    <row r="9">
      <c r="A9" s="4" t="inlineStr">
        <is>
          <t>Marketing and investor relations</t>
        </is>
      </c>
      <c r="C9" s="6" t="n">
        <v>167639</v>
      </c>
      <c r="D9" s="6" t="n">
        <v>226280</v>
      </c>
    </row>
    <row r="10">
      <c r="A10" s="4" t="inlineStr">
        <is>
          <t>Insurance</t>
        </is>
      </c>
      <c r="B10" s="4" t="inlineStr">
        <is>
          <t>[1]</t>
        </is>
      </c>
      <c r="C10" s="6" t="n">
        <v>191852</v>
      </c>
      <c r="D10" s="6" t="n">
        <v>206700</v>
      </c>
    </row>
    <row r="11">
      <c r="A11" s="4" t="inlineStr">
        <is>
          <t>Occupancy costs</t>
        </is>
      </c>
      <c r="C11" s="6" t="n">
        <v>67366</v>
      </c>
      <c r="D11" s="6" t="n">
        <v>61749</v>
      </c>
    </row>
    <row r="12">
      <c r="A12" s="4" t="inlineStr">
        <is>
          <t>Patent costs</t>
        </is>
      </c>
      <c r="C12" s="6" t="n">
        <v>83771</v>
      </c>
      <c r="D12" s="6" t="n">
        <v>128415</v>
      </c>
    </row>
    <row r="13">
      <c r="A13" s="4" t="inlineStr">
        <is>
          <t>Stock listing fees</t>
        </is>
      </c>
      <c r="C13" s="6" t="n">
        <v>65500</v>
      </c>
      <c r="D13" s="6" t="n">
        <v>62000</v>
      </c>
    </row>
    <row r="14">
      <c r="A14" s="4" t="inlineStr">
        <is>
          <t>Legal fees</t>
        </is>
      </c>
      <c r="C14" s="6" t="n">
        <v>46324</v>
      </c>
      <c r="D14" s="6" t="n">
        <v>142734</v>
      </c>
    </row>
    <row r="15">
      <c r="A15" s="4" t="inlineStr">
        <is>
          <t>Depreciation and amortization</t>
        </is>
      </c>
      <c r="C15" s="6" t="n">
        <v>14978</v>
      </c>
      <c r="D15" s="6" t="n">
        <v>14745</v>
      </c>
    </row>
    <row r="16">
      <c r="A16" s="4" t="inlineStr">
        <is>
          <t>Other operating expenses</t>
        </is>
      </c>
      <c r="B16" s="4" t="inlineStr">
        <is>
          <t>[2]</t>
        </is>
      </c>
      <c r="C16" s="6" t="n">
        <v>104998</v>
      </c>
      <c r="D16" s="6" t="n">
        <v>148535</v>
      </c>
    </row>
    <row r="17">
      <c r="A17" s="4" t="inlineStr">
        <is>
          <t>Operating expenses</t>
        </is>
      </c>
      <c r="C17" s="6" t="n">
        <v>2207397</v>
      </c>
      <c r="D17" s="6" t="n">
        <v>2359634</v>
      </c>
    </row>
    <row r="18">
      <c r="A18" s="3" t="inlineStr">
        <is>
          <t>Research and Development expenses</t>
        </is>
      </c>
      <c r="C18" s="4" t="inlineStr">
        <is>
          <t xml:space="preserve"> </t>
        </is>
      </c>
      <c r="D18" s="4" t="inlineStr">
        <is>
          <t xml:space="preserve"> </t>
        </is>
      </c>
    </row>
    <row r="19">
      <c r="A19" s="4" t="inlineStr">
        <is>
          <t>Employee compensation</t>
        </is>
      </c>
      <c r="C19" s="6" t="n">
        <v>154282</v>
      </c>
      <c r="D19" s="6" t="n">
        <v>151190</v>
      </c>
    </row>
    <row r="20">
      <c r="A20" s="4" t="inlineStr">
        <is>
          <t>Insurance</t>
        </is>
      </c>
      <c r="B20" s="4" t="inlineStr">
        <is>
          <t>[1]</t>
        </is>
      </c>
      <c r="C20" s="6" t="n">
        <v>187245</v>
      </c>
      <c r="D20" s="6" t="n">
        <v>201074</v>
      </c>
    </row>
    <row r="21">
      <c r="A21" s="4" t="inlineStr">
        <is>
          <t>Occupancy costs</t>
        </is>
      </c>
      <c r="C21" s="6" t="n">
        <v>202098</v>
      </c>
      <c r="D21" s="6" t="n">
        <v>185247</v>
      </c>
    </row>
    <row r="22">
      <c r="A22" s="4" t="inlineStr">
        <is>
          <t>Depreciation and amortization</t>
        </is>
      </c>
      <c r="C22" s="6" t="n">
        <v>11191</v>
      </c>
      <c r="D22" s="6" t="n">
        <v>12603</v>
      </c>
    </row>
    <row r="23">
      <c r="A23" s="4" t="inlineStr">
        <is>
          <t>Other research and development expenses*</t>
        </is>
      </c>
      <c r="C23" s="6" t="n">
        <v>15191</v>
      </c>
      <c r="D23" s="6" t="n">
        <v>33152</v>
      </c>
    </row>
    <row r="24">
      <c r="A24" s="4" t="inlineStr">
        <is>
          <t>Research and development expenses</t>
        </is>
      </c>
      <c r="C24" s="6" t="n">
        <v>570007</v>
      </c>
      <c r="D24" s="6" t="n">
        <v>583266</v>
      </c>
    </row>
    <row r="25">
      <c r="A25" s="4" t="inlineStr">
        <is>
          <t>Net Operating Loss</t>
        </is>
      </c>
      <c r="C25" s="5" t="n">
        <v>1441873</v>
      </c>
      <c r="D25" s="5" t="n">
        <v>2033302</v>
      </c>
    </row>
    <row r="26"/>
    <row r="27">
      <c r="A27" s="4" t="inlineStr">
        <is>
          <t>[1]Insurance includes
all coverage including property, liability, directors and officers and employee medical.[2]Other operating
expenses and other research and development expenses consist principally of miscellaneous expenses, each of which is under the Company’s
threshold to be separately presented as a significant expense.</t>
        </is>
      </c>
    </row>
  </sheetData>
  <mergeCells count="4">
    <mergeCell ref="A1:B2"/>
    <mergeCell ref="C1:D1"/>
    <mergeCell ref="A26:C26"/>
    <mergeCell ref="A27:C2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 Information (Details Narrative) - Segment</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Number of operating segments</t>
        </is>
      </c>
      <c r="B4" s="6" t="n">
        <v>1</v>
      </c>
      <c r="C4" s="4" t="inlineStr">
        <is>
          <t xml:space="preserve"> </t>
        </is>
      </c>
    </row>
    <row r="5">
      <c r="A5" s="4" t="inlineStr">
        <is>
          <t>Number of reportable segments</t>
        </is>
      </c>
      <c r="B5" s="6" t="n">
        <v>1</v>
      </c>
      <c r="C5" s="4" t="inlineStr">
        <is>
          <t xml:space="preserve"> </t>
        </is>
      </c>
    </row>
    <row r="6">
      <c r="A6" s="4" t="inlineStr">
        <is>
          <t>Non-US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Percentage of revenue</t>
        </is>
      </c>
      <c r="B8" s="9" t="n">
        <v>0.7</v>
      </c>
      <c r="C8" s="9" t="n">
        <v>0.9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Schedule of Fixed Assets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xed assets, gross</t>
        </is>
      </c>
      <c r="B3" s="5" t="n">
        <v>2809931</v>
      </c>
      <c r="C3" s="5" t="n">
        <v>2808308</v>
      </c>
    </row>
    <row r="4">
      <c r="A4" s="4" t="inlineStr">
        <is>
          <t>Less accumulated depreciation and amortization</t>
        </is>
      </c>
      <c r="B4" s="6" t="n">
        <v>-2794879</v>
      </c>
      <c r="C4" s="6" t="n">
        <v>-2768710</v>
      </c>
    </row>
    <row r="5">
      <c r="A5" s="4" t="inlineStr">
        <is>
          <t>Fixed assets, net</t>
        </is>
      </c>
      <c r="B5" s="6" t="n">
        <v>15052</v>
      </c>
      <c r="C5" s="6" t="n">
        <v>39598</v>
      </c>
    </row>
    <row r="6">
      <c r="A6" s="4" t="inlineStr">
        <is>
          <t>Equipment and Furnitu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1395546</v>
      </c>
      <c r="C8" s="6" t="n">
        <v>1393923</v>
      </c>
    </row>
    <row r="9">
      <c r="A9" s="4" t="inlineStr">
        <is>
          <t>Estimated useful life</t>
        </is>
      </c>
      <c r="B9" s="4" t="inlineStr">
        <is>
          <t>5 years</t>
        </is>
      </c>
      <c r="C9" s="4" t="inlineStr">
        <is>
          <t xml:space="preserve"> </t>
        </is>
      </c>
    </row>
    <row r="10">
      <c r="A10" s="4" t="inlineStr">
        <is>
          <t>Trade Show Material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Fixed assets, gross</t>
        </is>
      </c>
      <c r="B12" s="5" t="n">
        <v>775654</v>
      </c>
      <c r="C12" s="6" t="n">
        <v>775654</v>
      </c>
    </row>
    <row r="13">
      <c r="A13" s="4" t="inlineStr">
        <is>
          <t>Estimated useful life</t>
        </is>
      </c>
      <c r="B13" s="4" t="inlineStr">
        <is>
          <t>5 years</t>
        </is>
      </c>
      <c r="C13" s="4" t="inlineStr">
        <is>
          <t xml:space="preserve"> </t>
        </is>
      </c>
    </row>
    <row r="14">
      <c r="A14" s="4" t="inlineStr">
        <is>
          <t>Auto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Fixed assets, gross</t>
        </is>
      </c>
      <c r="B16" s="5" t="n">
        <v>53764</v>
      </c>
      <c r="C16" s="6" t="n">
        <v>53764</v>
      </c>
    </row>
    <row r="17">
      <c r="A17" s="4" t="inlineStr">
        <is>
          <t>Estimated useful life</t>
        </is>
      </c>
      <c r="B17" s="4" t="inlineStr">
        <is>
          <t>5 years</t>
        </is>
      </c>
      <c r="C17" s="4" t="inlineStr">
        <is>
          <t xml:space="preserve"> </t>
        </is>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gross</t>
        </is>
      </c>
      <c r="B20" s="5" t="n">
        <v>584967</v>
      </c>
      <c r="C20" s="5" t="n">
        <v>584967</v>
      </c>
    </row>
    <row r="21">
      <c r="A21" s="4" t="inlineStr">
        <is>
          <t>Property, Plant, and Equipment, Useful Life, Term, Description [Extensible Enumeration]</t>
        </is>
      </c>
      <c r="B21" s="4" t="inlineStr">
        <is>
          <t>Useful Life, Shorter of Lease Term or Asset Utility [Member]</t>
        </is>
      </c>
      <c r="C2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Accrued Expenses and Other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bonuses and related benefits</t>
        </is>
      </c>
      <c r="B3" s="5" t="n">
        <v>48167</v>
      </c>
      <c r="C3" s="5" t="n">
        <v>9032</v>
      </c>
    </row>
    <row r="4">
      <c r="A4" s="4" t="inlineStr">
        <is>
          <t>Professional services</t>
        </is>
      </c>
      <c r="B4" s="6" t="n">
        <v>4800</v>
      </c>
      <c r="C4" s="6" t="n">
        <v>4800</v>
      </c>
    </row>
    <row r="5">
      <c r="A5" s="4" t="inlineStr">
        <is>
          <t>Other</t>
        </is>
      </c>
      <c r="B5" s="6" t="n">
        <v>360</v>
      </c>
      <c r="C5" s="6" t="n">
        <v>360</v>
      </c>
    </row>
    <row r="6">
      <c r="A6" s="4" t="inlineStr">
        <is>
          <t>Accrued expenses</t>
        </is>
      </c>
      <c r="B6" s="5" t="n">
        <v>53327</v>
      </c>
      <c r="C6" s="5" t="n">
        <v>141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preciation</t>
        </is>
      </c>
      <c r="B3" s="5" t="n">
        <v>112000</v>
      </c>
      <c r="C3" s="5" t="n">
        <v>110000</v>
      </c>
    </row>
    <row r="4">
      <c r="A4" s="4" t="inlineStr">
        <is>
          <t>Allowance for credit losses</t>
        </is>
      </c>
      <c r="B4" s="6" t="n">
        <v>263000</v>
      </c>
      <c r="C4" s="6" t="n">
        <v>263000</v>
      </c>
    </row>
    <row r="5">
      <c r="A5" s="4" t="inlineStr">
        <is>
          <t>Net operating loss carryforwards</t>
        </is>
      </c>
      <c r="B5" s="6" t="n">
        <v>12274000</v>
      </c>
      <c r="C5" s="6" t="n">
        <v>12939000</v>
      </c>
    </row>
    <row r="6">
      <c r="A6" s="4" t="inlineStr">
        <is>
          <t>Stock option expense</t>
        </is>
      </c>
      <c r="B6" s="6" t="n">
        <v>232000</v>
      </c>
      <c r="C6" s="6" t="n">
        <v>257000</v>
      </c>
    </row>
    <row r="7">
      <c r="A7" s="4" t="inlineStr">
        <is>
          <t>Research and other credits</t>
        </is>
      </c>
      <c r="B7" s="6" t="n">
        <v>822000</v>
      </c>
      <c r="C7" s="6" t="n">
        <v>834000</v>
      </c>
    </row>
    <row r="8">
      <c r="A8" s="4" t="inlineStr">
        <is>
          <t>Lease liability</t>
        </is>
      </c>
      <c r="B8" s="6" t="n">
        <v>272000</v>
      </c>
      <c r="C8" s="6" t="n">
        <v>56000</v>
      </c>
    </row>
    <row r="9">
      <c r="A9" s="4" t="inlineStr">
        <is>
          <t>Amortization</t>
        </is>
      </c>
      <c r="B9" s="6" t="n">
        <v>257000</v>
      </c>
      <c r="C9" s="6" t="n">
        <v>225000</v>
      </c>
    </row>
    <row r="10">
      <c r="A10" s="4" t="inlineStr">
        <is>
          <t>Other</t>
        </is>
      </c>
      <c r="B10" s="6" t="n">
        <v>6000</v>
      </c>
      <c r="C10" s="6" t="n">
        <v>35000</v>
      </c>
    </row>
    <row r="11">
      <c r="A11" s="4" t="inlineStr">
        <is>
          <t>Total gross deferred tax assets</t>
        </is>
      </c>
      <c r="B11" s="6" t="n">
        <v>14238000</v>
      </c>
      <c r="C11" s="6" t="n">
        <v>14719000</v>
      </c>
    </row>
    <row r="12">
      <c r="A12" s="3" t="inlineStr">
        <is>
          <t>Deferred tax liabilities:</t>
        </is>
      </c>
      <c r="B12" s="4" t="inlineStr">
        <is>
          <t xml:space="preserve"> </t>
        </is>
      </c>
      <c r="C12" s="4" t="inlineStr">
        <is>
          <t xml:space="preserve"> </t>
        </is>
      </c>
    </row>
    <row r="13">
      <c r="A13" s="4" t="inlineStr">
        <is>
          <t>Lease liability</t>
        </is>
      </c>
      <c r="B13" s="6" t="n">
        <v>257000</v>
      </c>
      <c r="C13" s="6" t="n">
        <v>38000</v>
      </c>
    </row>
    <row r="14">
      <c r="A14" s="4" t="inlineStr">
        <is>
          <t>Total gross deferred tax liabilities</t>
        </is>
      </c>
      <c r="B14" s="6" t="n">
        <v>257000</v>
      </c>
      <c r="C14" s="6" t="n">
        <v>38000</v>
      </c>
    </row>
    <row r="15">
      <c r="A15" s="4" t="inlineStr">
        <is>
          <t>Valuation allowance</t>
        </is>
      </c>
      <c r="B15" s="6" t="n">
        <v>-13981000</v>
      </c>
      <c r="C15" s="6" t="n">
        <v>-14681000</v>
      </c>
    </row>
    <row r="16">
      <c r="A16" s="4" t="inlineStr">
        <is>
          <t>Net deferred tax</t>
        </is>
      </c>
      <c r="B16" s="4" t="inlineStr">
        <is>
          <t xml:space="preserve"> </t>
        </is>
      </c>
      <c r="C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Reconciliation Income Tax Expenses Benefit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provision at federal statutory rate</t>
        </is>
      </c>
      <c r="B4" s="5" t="n">
        <v>-275000</v>
      </c>
      <c r="C4" s="5" t="n">
        <v>-401000</v>
      </c>
    </row>
    <row r="5">
      <c r="A5" s="4" t="inlineStr">
        <is>
          <t>Expired carryforwards and other</t>
        </is>
      </c>
      <c r="B5" s="6" t="n">
        <v>975000</v>
      </c>
      <c r="C5" s="6" t="n">
        <v>1023000</v>
      </c>
    </row>
    <row r="6">
      <c r="A6" s="4" t="inlineStr">
        <is>
          <t>Valuation allowance</t>
        </is>
      </c>
      <c r="B6" s="6" t="n">
        <v>-700000</v>
      </c>
      <c r="C6" s="6" t="n">
        <v>-622000</v>
      </c>
    </row>
    <row r="7">
      <c r="A7" s="4" t="inlineStr">
        <is>
          <t>Total income tax provision</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49"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benefit</t>
        </is>
      </c>
      <c r="B4" s="4" t="inlineStr">
        <is>
          <t xml:space="preserve"> </t>
        </is>
      </c>
      <c r="C4" s="4" t="inlineStr">
        <is>
          <t xml:space="preserve"> </t>
        </is>
      </c>
    </row>
    <row r="5">
      <c r="A5" s="4" t="inlineStr">
        <is>
          <t>Net operating loss carry-forward</t>
        </is>
      </c>
      <c r="B5" s="6" t="n">
        <v>57496000</v>
      </c>
      <c r="C5" s="4" t="inlineStr">
        <is>
          <t xml:space="preserve"> </t>
        </is>
      </c>
    </row>
    <row r="6">
      <c r="A6" s="4" t="inlineStr">
        <is>
          <t>Deferred tax assets operating loss carryforwards subject to expiration</t>
        </is>
      </c>
      <c r="B6" s="5" t="n">
        <v>44815000</v>
      </c>
      <c r="C6" s="4" t="inlineStr">
        <is>
          <t xml:space="preserve"> </t>
        </is>
      </c>
    </row>
    <row r="7">
      <c r="A7" s="4" t="inlineStr">
        <is>
          <t>Net operating loss carry-forward expiration description</t>
        </is>
      </c>
      <c r="B7" s="4" t="inlineStr">
        <is>
          <t>expire in varying amounts from 2025
through 2037</t>
        </is>
      </c>
      <c r="C7" s="4" t="inlineStr">
        <is>
          <t xml:space="preserve"> </t>
        </is>
      </c>
    </row>
    <row r="8">
      <c r="A8" s="4" t="inlineStr">
        <is>
          <t>Income tax percentage</t>
        </is>
      </c>
      <c r="B8" s="9" t="n">
        <v>0.8</v>
      </c>
      <c r="C8" s="4" t="inlineStr">
        <is>
          <t xml:space="preserve"> </t>
        </is>
      </c>
    </row>
    <row r="9">
      <c r="A9" s="4" t="inlineStr">
        <is>
          <t>Research and other credit carry-forwards</t>
        </is>
      </c>
      <c r="B9" s="5" t="n">
        <v>821000</v>
      </c>
      <c r="C9" s="4" t="inlineStr">
        <is>
          <t xml:space="preserve"> </t>
        </is>
      </c>
    </row>
    <row r="10">
      <c r="A10" s="4" t="inlineStr">
        <is>
          <t>Net operating loss carryforwards state income tax</t>
        </is>
      </c>
      <c r="B10" s="6" t="n">
        <v>12274000</v>
      </c>
      <c r="C10" s="5" t="n">
        <v>12939000</v>
      </c>
    </row>
    <row r="11">
      <c r="A11" s="4" t="inlineStr">
        <is>
          <t>State and Local Jurisdiction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Deferred tax assets operating loss carryforwards subject to expiration</t>
        </is>
      </c>
      <c r="B13" s="6" t="n">
        <v>2515000</v>
      </c>
      <c r="C13" s="4" t="inlineStr">
        <is>
          <t xml:space="preserve"> </t>
        </is>
      </c>
    </row>
    <row r="14">
      <c r="A14" s="4" t="inlineStr">
        <is>
          <t>Net operating loss carryforwards state income tax</t>
        </is>
      </c>
      <c r="B14" s="6" t="n">
        <v>2688000</v>
      </c>
      <c r="C14" s="4" t="inlineStr">
        <is>
          <t xml:space="preserve"> </t>
        </is>
      </c>
    </row>
    <row r="15">
      <c r="A15" s="4" t="inlineStr">
        <is>
          <t>Deferred tax assets operating loss carryforwards not subject to expiration</t>
        </is>
      </c>
      <c r="B15" s="6" t="n">
        <v>173000</v>
      </c>
      <c r="C15" s="4" t="inlineStr">
        <is>
          <t xml:space="preserve"> </t>
        </is>
      </c>
    </row>
    <row r="16">
      <c r="A16" s="4" t="inlineStr">
        <is>
          <t>Tax Year 2018 to 2024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t>
        </is>
      </c>
      <c r="B18" s="5" t="n">
        <v>12681000</v>
      </c>
      <c r="C1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Assumptions Used to Value Options Granted to Employees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Fair value on grant date</t>
        </is>
      </c>
      <c r="B4" s="8" t="n">
        <v>1.06</v>
      </c>
      <c r="C4" s="8" t="n">
        <v>1.02</v>
      </c>
    </row>
    <row r="5">
      <c r="A5" s="4" t="inlineStr">
        <is>
          <t>Expected dividend yield</t>
        </is>
      </c>
      <c r="B5" s="4" t="inlineStr">
        <is>
          <t xml:space="preserve"> </t>
        </is>
      </c>
      <c r="C5" s="4" t="inlineStr">
        <is>
          <t xml:space="preserve"> </t>
        </is>
      </c>
    </row>
    <row r="6">
      <c r="A6" s="4" t="inlineStr">
        <is>
          <t>Expected volatility</t>
        </is>
      </c>
      <c r="B6" s="9" t="n">
        <v>0.73</v>
      </c>
      <c r="C6" s="9" t="n">
        <v>0.75</v>
      </c>
    </row>
    <row r="7">
      <c r="A7" s="4" t="inlineStr">
        <is>
          <t>Risk free interest rate</t>
        </is>
      </c>
      <c r="B7" s="10" t="n">
        <v>0.0438</v>
      </c>
      <c r="C7" s="10" t="n">
        <v>0.0384</v>
      </c>
    </row>
    <row r="8">
      <c r="A8" s="4" t="inlineStr">
        <is>
          <t>Expected term of the option</t>
        </is>
      </c>
      <c r="B8" s="4" t="inlineStr">
        <is>
          <t>5 years</t>
        </is>
      </c>
      <c r="C8" s="4" t="inlineStr">
        <is>
          <t>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s>
  <sheetData>
    <row r="1">
      <c r="A1" s="1" t="inlineStr">
        <is>
          <t>Schedule of Option Activity (Details) - Equity Option [Member] - USD ($)</t>
        </is>
      </c>
      <c r="B1" s="2" t="inlineStr">
        <is>
          <t>12 Months Ended</t>
        </is>
      </c>
    </row>
    <row r="2">
      <c r="B2" s="2" t="inlineStr">
        <is>
          <t>Dec. 31, 2024</t>
        </is>
      </c>
      <c r="C2" s="2" t="inlineStr">
        <is>
          <t>Dec. 31, 2023</t>
        </is>
      </c>
      <c r="D2" s="2" t="inlineStr">
        <is>
          <t>Dec. 31, 2022</t>
        </is>
      </c>
    </row>
    <row r="3">
      <c r="A3" s="3" t="inlineStr">
        <is>
          <t>Option Indexed to Issuer's Equity [Line Items]</t>
        </is>
      </c>
      <c r="B3" s="4" t="inlineStr">
        <is>
          <t xml:space="preserve"> </t>
        </is>
      </c>
      <c r="C3" s="4" t="inlineStr">
        <is>
          <t xml:space="preserve"> </t>
        </is>
      </c>
      <c r="D3" s="4" t="inlineStr">
        <is>
          <t xml:space="preserve"> </t>
        </is>
      </c>
    </row>
    <row r="4">
      <c r="A4" s="4" t="inlineStr">
        <is>
          <t>Number of Shares Subject to Option, Beginning</t>
        </is>
      </c>
      <c r="B4" s="6" t="n">
        <v>1215372</v>
      </c>
      <c r="C4" s="6" t="n">
        <v>1246960</v>
      </c>
      <c r="D4" s="4" t="inlineStr">
        <is>
          <t xml:space="preserve"> </t>
        </is>
      </c>
    </row>
    <row r="5">
      <c r="A5" s="4" t="inlineStr">
        <is>
          <t>Weighted Average Exercise Price, Beginning</t>
        </is>
      </c>
      <c r="B5" s="8" t="n">
        <v>2.48</v>
      </c>
      <c r="C5" s="8" t="n">
        <v>3.35</v>
      </c>
      <c r="D5" s="4" t="inlineStr">
        <is>
          <t xml:space="preserve"> </t>
        </is>
      </c>
    </row>
    <row r="6">
      <c r="A6" s="4" t="inlineStr">
        <is>
          <t>Weighted Average Remaining Contractual Term (Years)</t>
        </is>
      </c>
      <c r="B6" s="4" t="inlineStr">
        <is>
          <t>6 years 9 months 18 days</t>
        </is>
      </c>
      <c r="C6" s="4" t="inlineStr">
        <is>
          <t>6 years 8 months 12 days</t>
        </is>
      </c>
      <c r="D6" s="4" t="inlineStr">
        <is>
          <t>5 years 9 months 18 days</t>
        </is>
      </c>
    </row>
    <row r="7">
      <c r="A7" s="4" t="inlineStr">
        <is>
          <t>Aggregate Intrinsic Value, Beginning</t>
        </is>
      </c>
      <c r="B7" s="4" t="inlineStr">
        <is>
          <t xml:space="preserve"> </t>
        </is>
      </c>
      <c r="C7" s="5" t="n">
        <v>67510</v>
      </c>
      <c r="D7" s="4" t="inlineStr">
        <is>
          <t xml:space="preserve"> </t>
        </is>
      </c>
    </row>
    <row r="8">
      <c r="A8" s="4" t="inlineStr">
        <is>
          <t>Number of Shares Subject to Option, Granted</t>
        </is>
      </c>
      <c r="B8" s="6" t="n">
        <v>84499</v>
      </c>
      <c r="C8" s="6" t="n">
        <v>223000</v>
      </c>
      <c r="D8" s="4" t="inlineStr">
        <is>
          <t xml:space="preserve"> </t>
        </is>
      </c>
    </row>
    <row r="9">
      <c r="A9" s="4" t="inlineStr">
        <is>
          <t>Weighted Average Exercise Price, Granted</t>
        </is>
      </c>
      <c r="B9" s="8" t="n">
        <v>1.68</v>
      </c>
      <c r="C9" s="8" t="n">
        <v>1.02</v>
      </c>
      <c r="D9" s="4" t="inlineStr">
        <is>
          <t xml:space="preserve"> </t>
        </is>
      </c>
    </row>
    <row r="10">
      <c r="A10" s="4" t="inlineStr">
        <is>
          <t>Number of Shares Subject to Option, Cancelled</t>
        </is>
      </c>
      <c r="B10" s="6" t="n">
        <v>-148383</v>
      </c>
      <c r="C10" s="6" t="n">
        <v>-254588</v>
      </c>
      <c r="D10" s="4" t="inlineStr">
        <is>
          <t xml:space="preserve"> </t>
        </is>
      </c>
    </row>
    <row r="11">
      <c r="A11" s="4" t="inlineStr">
        <is>
          <t>Weighted Average Exercise Price, Cancelled</t>
        </is>
      </c>
      <c r="B11" s="8" t="n">
        <v>4.77</v>
      </c>
      <c r="C11" s="8" t="n">
        <v>5.47</v>
      </c>
      <c r="D11" s="4" t="inlineStr">
        <is>
          <t xml:space="preserve"> </t>
        </is>
      </c>
    </row>
    <row r="12">
      <c r="A12" s="4" t="inlineStr">
        <is>
          <t>Number of Shares Subject to Option, Exercised</t>
        </is>
      </c>
      <c r="B12" s="6" t="n">
        <v>-8500</v>
      </c>
      <c r="C12" s="4" t="inlineStr">
        <is>
          <t xml:space="preserve"> </t>
        </is>
      </c>
      <c r="D12" s="4" t="inlineStr">
        <is>
          <t xml:space="preserve"> </t>
        </is>
      </c>
    </row>
    <row r="13">
      <c r="A13" s="4" t="inlineStr">
        <is>
          <t>Weighted Average Exercise Price, Exercised</t>
        </is>
      </c>
      <c r="B13" s="8" t="n">
        <v>1.02</v>
      </c>
      <c r="C13" s="4" t="inlineStr">
        <is>
          <t xml:space="preserve"> </t>
        </is>
      </c>
      <c r="D13" s="4" t="inlineStr">
        <is>
          <t xml:space="preserve"> </t>
        </is>
      </c>
    </row>
    <row r="14">
      <c r="A14" s="4" t="inlineStr">
        <is>
          <t>Number of Shares Subject to Option, Ending</t>
        </is>
      </c>
      <c r="B14" s="6" t="n">
        <v>1142988</v>
      </c>
      <c r="C14" s="6" t="n">
        <v>1215372</v>
      </c>
      <c r="D14" s="6" t="n">
        <v>1246960</v>
      </c>
    </row>
    <row r="15">
      <c r="A15" s="4" t="inlineStr">
        <is>
          <t>Weighted Average Exercise Price, Ending</t>
        </is>
      </c>
      <c r="B15" s="8" t="n">
        <v>2.13</v>
      </c>
      <c r="C15" s="8" t="n">
        <v>2.48</v>
      </c>
      <c r="D15" s="8" t="n">
        <v>3.35</v>
      </c>
    </row>
    <row r="16">
      <c r="A16" s="4" t="inlineStr">
        <is>
          <t>Aggregate Intrinsic Value, Ending</t>
        </is>
      </c>
      <c r="B16" s="5" t="n">
        <v>171990</v>
      </c>
      <c r="C16" s="4" t="inlineStr">
        <is>
          <t xml:space="preserve"> </t>
        </is>
      </c>
      <c r="D16" s="5" t="n">
        <v>6751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Activity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Shares Underlying Warrants and Non-Employee Options Granted, Beginning</t>
        </is>
      </c>
      <c r="B4" s="6" t="n">
        <v>2079143</v>
      </c>
      <c r="C4" s="6" t="n">
        <v>2899991</v>
      </c>
    </row>
    <row r="5">
      <c r="A5" s="4" t="inlineStr">
        <is>
          <t>Weighted Average Exercise Price, Beginning</t>
        </is>
      </c>
      <c r="B5" s="8" t="n">
        <v>3.2</v>
      </c>
      <c r="C5" s="8" t="n">
        <v>2.52</v>
      </c>
    </row>
    <row r="6">
      <c r="A6" s="4" t="inlineStr">
        <is>
          <t>Number of Shares Underlying Warrants and Non-Employee Options Granted, Exercised</t>
        </is>
      </c>
      <c r="B6" s="4" t="inlineStr">
        <is>
          <t xml:space="preserve"> </t>
        </is>
      </c>
      <c r="C6" s="6" t="n">
        <v>-358891</v>
      </c>
    </row>
    <row r="7">
      <c r="A7" s="4" t="inlineStr">
        <is>
          <t>Weighted Average Exercise Price, Exercised</t>
        </is>
      </c>
      <c r="B7" s="4" t="inlineStr">
        <is>
          <t xml:space="preserve"> </t>
        </is>
      </c>
      <c r="C7" s="8" t="n">
        <v>1.35</v>
      </c>
    </row>
    <row r="8">
      <c r="A8" s="4" t="inlineStr">
        <is>
          <t>Number of Shares Underlying Warrants and Non-Employee Options Granted, Terminated</t>
        </is>
      </c>
      <c r="B8" s="6" t="n">
        <v>-579143</v>
      </c>
      <c r="C8" s="6" t="n">
        <v>-461957</v>
      </c>
    </row>
    <row r="9">
      <c r="A9" s="4" t="inlineStr">
        <is>
          <t>Weighted Average Exercise Price, Terminated</t>
        </is>
      </c>
      <c r="B9" s="8" t="n">
        <v>4.33</v>
      </c>
      <c r="C9" s="8" t="n">
        <v>1.35</v>
      </c>
    </row>
    <row r="10">
      <c r="A10" s="4" t="inlineStr">
        <is>
          <t>Number of Shares Underlying Warrants and Non-Employee Options Granted, Issued</t>
        </is>
      </c>
      <c r="B10" s="6" t="n">
        <v>130434</v>
      </c>
      <c r="C10" s="4" t="inlineStr">
        <is>
          <t xml:space="preserve"> </t>
        </is>
      </c>
    </row>
    <row r="11">
      <c r="A11" s="4" t="inlineStr">
        <is>
          <t>Weighted Average Exercise Price, Issued</t>
        </is>
      </c>
      <c r="B11" s="8" t="n">
        <v>2.76</v>
      </c>
      <c r="C11" s="4" t="inlineStr">
        <is>
          <t xml:space="preserve"> </t>
        </is>
      </c>
    </row>
    <row r="12">
      <c r="A12" s="4" t="inlineStr">
        <is>
          <t>Number of Shares Underlying Warrants and Non-Employee Options Granted, Ending</t>
        </is>
      </c>
      <c r="B12" s="6" t="n">
        <v>1630434</v>
      </c>
      <c r="C12" s="6" t="n">
        <v>2079143</v>
      </c>
    </row>
    <row r="13">
      <c r="A13" s="4" t="inlineStr">
        <is>
          <t>Weighted Average Exercise Price, Ending</t>
        </is>
      </c>
      <c r="B13" s="8" t="n">
        <v>2.76</v>
      </c>
      <c r="C13" s="8" t="n">
        <v>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Fee income</t>
        </is>
      </c>
      <c r="B4" s="5" t="n">
        <v>1335531</v>
      </c>
      <c r="C4" s="5" t="n">
        <v>909598</v>
      </c>
    </row>
    <row r="5">
      <c r="A5" s="4" t="inlineStr">
        <is>
          <t>Operating expenses</t>
        </is>
      </c>
      <c r="B5" s="6" t="n">
        <v>2207397</v>
      </c>
      <c r="C5" s="6" t="n">
        <v>2359634</v>
      </c>
    </row>
    <row r="6">
      <c r="A6" s="4" t="inlineStr">
        <is>
          <t>Research and development</t>
        </is>
      </c>
      <c r="B6" s="6" t="n">
        <v>570007</v>
      </c>
      <c r="C6" s="6" t="n">
        <v>583266</v>
      </c>
    </row>
    <row r="7">
      <c r="A7" s="4" t="inlineStr">
        <is>
          <t>Total expenses</t>
        </is>
      </c>
      <c r="B7" s="6" t="n">
        <v>2777404</v>
      </c>
      <c r="C7" s="6" t="n">
        <v>2942900</v>
      </c>
    </row>
    <row r="8">
      <c r="A8" s="4" t="inlineStr">
        <is>
          <t>Operating loss</t>
        </is>
      </c>
      <c r="B8" s="6" t="n">
        <v>-1441873</v>
      </c>
      <c r="C8" s="6" t="n">
        <v>-2033302</v>
      </c>
    </row>
    <row r="9">
      <c r="A9" s="4" t="inlineStr">
        <is>
          <t>Net investment income</t>
        </is>
      </c>
      <c r="B9" s="6" t="n">
        <v>95339</v>
      </c>
      <c r="C9" s="6" t="n">
        <v>124938</v>
      </c>
    </row>
    <row r="10">
      <c r="A10" s="4" t="inlineStr">
        <is>
          <t>Other income</t>
        </is>
      </c>
      <c r="B10" s="6" t="n">
        <v>35152</v>
      </c>
      <c r="C10" s="4" t="inlineStr">
        <is>
          <t xml:space="preserve"> </t>
        </is>
      </c>
    </row>
    <row r="11">
      <c r="A11" s="4" t="inlineStr">
        <is>
          <t>Net loss</t>
        </is>
      </c>
      <c r="B11" s="5" t="n">
        <v>-1311382</v>
      </c>
      <c r="C11" s="5" t="n">
        <v>-1908364</v>
      </c>
    </row>
    <row r="12">
      <c r="A12" s="4" t="inlineStr">
        <is>
          <t>Basic net loss per common share</t>
        </is>
      </c>
      <c r="B12" s="8" t="n">
        <v>-0.04</v>
      </c>
      <c r="C12" s="8" t="n">
        <v>-0.06</v>
      </c>
    </row>
    <row r="13">
      <c r="A13" s="4" t="inlineStr">
        <is>
          <t>Diluted net loss per common share</t>
        </is>
      </c>
      <c r="B13" s="8" t="n">
        <v>-0.04</v>
      </c>
      <c r="C13" s="8" t="n">
        <v>-0.06</v>
      </c>
    </row>
    <row r="14">
      <c r="A14" s="4" t="inlineStr">
        <is>
          <t>Weighted average number of common shares outstanding - Basic</t>
        </is>
      </c>
      <c r="B14" s="6" t="n">
        <v>33520904</v>
      </c>
      <c r="C14" s="6" t="n">
        <v>33453627</v>
      </c>
    </row>
    <row r="15">
      <c r="A15" s="4" t="inlineStr">
        <is>
          <t>Weighted average number of common shares outstanding - Diluted</t>
        </is>
      </c>
      <c r="B15" s="6" t="n">
        <v>33520904</v>
      </c>
      <c r="C15" s="6" t="n">
        <v>334536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Shareholders’ Equity (Details Narrative) - USD ($)</t>
        </is>
      </c>
      <c r="C1" s="2" t="inlineStr">
        <is>
          <t>12 Months Ended</t>
        </is>
      </c>
    </row>
    <row r="2">
      <c r="B2" s="2" t="inlineStr">
        <is>
          <t>Sep. 16, 2022</t>
        </is>
      </c>
      <c r="C2" s="2" t="inlineStr">
        <is>
          <t>Dec. 31, 2024</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hares issued price per share</t>
        </is>
      </c>
      <c r="B4" s="4" t="inlineStr">
        <is>
          <t xml:space="preserve"> </t>
        </is>
      </c>
      <c r="C4" s="5" t="n">
        <v>80</v>
      </c>
      <c r="D4" s="4" t="inlineStr">
        <is>
          <t xml:space="preserve"> </t>
        </is>
      </c>
      <c r="E4" s="4" t="inlineStr">
        <is>
          <t xml:space="preserve"> </t>
        </is>
      </c>
    </row>
    <row r="5">
      <c r="A5" s="4" t="inlineStr">
        <is>
          <t>Share based compensation</t>
        </is>
      </c>
      <c r="B5" s="4" t="inlineStr">
        <is>
          <t xml:space="preserve"> </t>
        </is>
      </c>
      <c r="C5" s="5" t="n">
        <v>89316</v>
      </c>
      <c r="D5" s="5" t="n">
        <v>144728</v>
      </c>
      <c r="E5" s="4" t="inlineStr">
        <is>
          <t xml:space="preserve"> </t>
        </is>
      </c>
    </row>
    <row r="6">
      <c r="A6" s="4" t="inlineStr">
        <is>
          <t>Investor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Warrants outstanding</t>
        </is>
      </c>
      <c r="B8" s="4" t="inlineStr">
        <is>
          <t xml:space="preserve"> </t>
        </is>
      </c>
      <c r="C8" s="6" t="n">
        <v>1630343</v>
      </c>
      <c r="D8" s="4" t="inlineStr">
        <is>
          <t xml:space="preserve"> </t>
        </is>
      </c>
      <c r="E8" s="4" t="inlineStr">
        <is>
          <t xml:space="preserve"> </t>
        </is>
      </c>
    </row>
    <row r="9">
      <c r="A9" s="4" t="inlineStr">
        <is>
          <t>Employee Option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Option expiration period</t>
        </is>
      </c>
      <c r="B11" s="4" t="inlineStr">
        <is>
          <t xml:space="preserve"> </t>
        </is>
      </c>
      <c r="C11" s="4" t="inlineStr">
        <is>
          <t>10 years</t>
        </is>
      </c>
      <c r="D11" s="4" t="inlineStr">
        <is>
          <t xml:space="preserve"> </t>
        </is>
      </c>
      <c r="E11" s="4" t="inlineStr">
        <is>
          <t xml:space="preserve"> </t>
        </is>
      </c>
    </row>
    <row r="12">
      <c r="A12" s="4" t="inlineStr">
        <is>
          <t>2019 Equity Incentive Plan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Shares of common stock reserved for issuance</t>
        </is>
      </c>
      <c r="B14" s="4" t="inlineStr">
        <is>
          <t xml:space="preserve"> </t>
        </is>
      </c>
      <c r="C14" s="6" t="n">
        <v>1400000</v>
      </c>
      <c r="D14" s="4" t="inlineStr">
        <is>
          <t xml:space="preserve"> </t>
        </is>
      </c>
      <c r="E14" s="4" t="inlineStr">
        <is>
          <t xml:space="preserve"> </t>
        </is>
      </c>
    </row>
    <row r="15">
      <c r="A15" s="4" t="inlineStr">
        <is>
          <t>Shares available for issuance</t>
        </is>
      </c>
      <c r="B15" s="4" t="inlineStr">
        <is>
          <t xml:space="preserve"> </t>
        </is>
      </c>
      <c r="C15" s="6" t="n">
        <v>0</v>
      </c>
      <c r="D15" s="4" t="inlineStr">
        <is>
          <t xml:space="preserve"> </t>
        </is>
      </c>
      <c r="E15" s="4" t="inlineStr">
        <is>
          <t xml:space="preserve"> </t>
        </is>
      </c>
    </row>
    <row r="16">
      <c r="A16" s="4" t="inlineStr">
        <is>
          <t>Number of options vested</t>
        </is>
      </c>
      <c r="B16" s="4" t="inlineStr">
        <is>
          <t xml:space="preserve"> </t>
        </is>
      </c>
      <c r="C16" s="6" t="n">
        <v>84500</v>
      </c>
      <c r="D16" s="6" t="n">
        <v>223000</v>
      </c>
      <c r="E16" s="4" t="inlineStr">
        <is>
          <t xml:space="preserve"> </t>
        </is>
      </c>
    </row>
    <row r="17">
      <c r="A17" s="4" t="inlineStr">
        <is>
          <t>Share based compensation</t>
        </is>
      </c>
      <c r="B17" s="4" t="inlineStr">
        <is>
          <t xml:space="preserve"> </t>
        </is>
      </c>
      <c r="C17" s="5" t="n">
        <v>89316</v>
      </c>
      <c r="D17" s="5" t="n">
        <v>144728</v>
      </c>
      <c r="E17" s="4" t="inlineStr">
        <is>
          <t xml:space="preserve"> </t>
        </is>
      </c>
    </row>
    <row r="18">
      <c r="A18" s="4" t="inlineStr">
        <is>
          <t>2019 Equity Incentive Plan [Member] | Board of Directors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Number of options issued</t>
        </is>
      </c>
      <c r="B20" s="4" t="inlineStr">
        <is>
          <t xml:space="preserve"> </t>
        </is>
      </c>
      <c r="C20" s="6" t="n">
        <v>138501</v>
      </c>
      <c r="D20" s="4" t="inlineStr">
        <is>
          <t xml:space="preserve"> </t>
        </is>
      </c>
      <c r="E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New Issues</t>
        </is>
      </c>
      <c r="B23" s="4" t="inlineStr">
        <is>
          <t xml:space="preserve"> </t>
        </is>
      </c>
      <c r="C23" s="6" t="n">
        <v>130434</v>
      </c>
      <c r="D23" s="4" t="inlineStr">
        <is>
          <t xml:space="preserve"> </t>
        </is>
      </c>
      <c r="E23" s="4" t="inlineStr">
        <is>
          <t xml:space="preserve"> </t>
        </is>
      </c>
    </row>
    <row r="24">
      <c r="A24" s="4" t="inlineStr">
        <is>
          <t>Warrant [Member] | Non- Employee Stock Option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Option expiration period</t>
        </is>
      </c>
      <c r="B26" s="4" t="inlineStr">
        <is>
          <t xml:space="preserve"> </t>
        </is>
      </c>
      <c r="C26" s="4" t="inlineStr">
        <is>
          <t>5 years</t>
        </is>
      </c>
      <c r="D26" s="4" t="inlineStr">
        <is>
          <t xml:space="preserve"> </t>
        </is>
      </c>
      <c r="E26" s="4" t="inlineStr">
        <is>
          <t xml:space="preserve"> </t>
        </is>
      </c>
    </row>
    <row r="27">
      <c r="A27" s="4" t="inlineStr">
        <is>
          <t>Warrant [Member] | Non- Employee Stock Option [Member] | Minimum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Warrants and non-employee options vested term</t>
        </is>
      </c>
      <c r="B29" s="4" t="inlineStr">
        <is>
          <t xml:space="preserve"> </t>
        </is>
      </c>
      <c r="C29" s="4" t="inlineStr">
        <is>
          <t>12 months</t>
        </is>
      </c>
      <c r="D29" s="4" t="inlineStr">
        <is>
          <t xml:space="preserve"> </t>
        </is>
      </c>
      <c r="E29" s="4" t="inlineStr">
        <is>
          <t xml:space="preserve"> </t>
        </is>
      </c>
    </row>
    <row r="30">
      <c r="A30" s="4" t="inlineStr">
        <is>
          <t>Warrant [Member] | Non- Employee Stock Option [Member] | Maximum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Warrants and non-employee options vested term</t>
        </is>
      </c>
      <c r="B32" s="4" t="inlineStr">
        <is>
          <t xml:space="preserve"> </t>
        </is>
      </c>
      <c r="C32" s="4" t="inlineStr">
        <is>
          <t>59 months</t>
        </is>
      </c>
      <c r="D32" s="4" t="inlineStr">
        <is>
          <t xml:space="preserve"> </t>
        </is>
      </c>
      <c r="E32" s="4" t="inlineStr">
        <is>
          <t xml:space="preserve"> </t>
        </is>
      </c>
    </row>
    <row r="33">
      <c r="A33" s="4" t="inlineStr">
        <is>
          <t>Subscription Agreement [Member]</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New Issues</t>
        </is>
      </c>
      <c r="B35" s="6" t="n">
        <v>2000000</v>
      </c>
      <c r="C35" s="4" t="inlineStr">
        <is>
          <t xml:space="preserve"> </t>
        </is>
      </c>
      <c r="D35" s="4" t="inlineStr">
        <is>
          <t xml:space="preserve"> </t>
        </is>
      </c>
      <c r="E35" s="4" t="inlineStr">
        <is>
          <t xml:space="preserve"> </t>
        </is>
      </c>
    </row>
    <row r="36">
      <c r="A36" s="4" t="inlineStr">
        <is>
          <t>Shares issued price per share</t>
        </is>
      </c>
      <c r="B36" s="8" t="n">
        <v>2.3</v>
      </c>
      <c r="C36" s="4" t="inlineStr">
        <is>
          <t xml:space="preserve"> </t>
        </is>
      </c>
      <c r="D36" s="4" t="inlineStr">
        <is>
          <t xml:space="preserve"> </t>
        </is>
      </c>
      <c r="E36" s="4" t="inlineStr">
        <is>
          <t xml:space="preserve"> </t>
        </is>
      </c>
    </row>
    <row r="37">
      <c r="A37" s="4" t="inlineStr">
        <is>
          <t>Proceeds from issuance or sale of equity</t>
        </is>
      </c>
      <c r="B37" s="4" t="inlineStr">
        <is>
          <t xml:space="preserve"> </t>
        </is>
      </c>
      <c r="C37" s="5" t="n">
        <v>300000</v>
      </c>
      <c r="D37" s="4" t="inlineStr">
        <is>
          <t xml:space="preserve"> </t>
        </is>
      </c>
      <c r="E37" s="5" t="n">
        <v>3450000</v>
      </c>
    </row>
    <row r="38">
      <c r="A38" s="4" t="inlineStr">
        <is>
          <t>Proceeds from expects to receive the remaining amount</t>
        </is>
      </c>
      <c r="B38" s="4" t="inlineStr">
        <is>
          <t xml:space="preserve"> </t>
        </is>
      </c>
      <c r="C38" s="5" t="n">
        <v>850000</v>
      </c>
      <c r="D38" s="4" t="inlineStr">
        <is>
          <t xml:space="preserve"> </t>
        </is>
      </c>
      <c r="E38" s="4" t="inlineStr">
        <is>
          <t xml:space="preserve"> </t>
        </is>
      </c>
    </row>
    <row r="39">
      <c r="A39" s="4" t="inlineStr">
        <is>
          <t>Subscription Agreement [Member] | Common Stock [Member]</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row>
    <row r="41">
      <c r="A41" s="4" t="inlineStr">
        <is>
          <t>Number of shares issued</t>
        </is>
      </c>
      <c r="B41" s="4" t="inlineStr">
        <is>
          <t xml:space="preserve"> </t>
        </is>
      </c>
      <c r="C41" s="6" t="n">
        <v>130434</v>
      </c>
      <c r="D41" s="4" t="inlineStr">
        <is>
          <t xml:space="preserve"> </t>
        </is>
      </c>
      <c r="E41" s="6" t="n">
        <v>1500000</v>
      </c>
    </row>
    <row r="42">
      <c r="A42" s="4" t="inlineStr">
        <is>
          <t>Subscription Agreement [Member] | Warrant [Member]</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row>
    <row r="44">
      <c r="A44" s="4" t="inlineStr">
        <is>
          <t>Number of warrants issued</t>
        </is>
      </c>
      <c r="B44" s="4" t="inlineStr">
        <is>
          <t xml:space="preserve"> </t>
        </is>
      </c>
      <c r="C44" s="6" t="n">
        <v>130434</v>
      </c>
      <c r="D44" s="4" t="inlineStr">
        <is>
          <t xml:space="preserve"> </t>
        </is>
      </c>
      <c r="E44" s="6" t="n">
        <v>150000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16" customWidth="1" min="2" max="2"/>
  </cols>
  <sheetData>
    <row r="1">
      <c r="A1" s="1" t="inlineStr">
        <is>
          <t>License and Other Agreements (Details Narrative)</t>
        </is>
      </c>
      <c r="B1" s="2" t="inlineStr">
        <is>
          <t>12 Months Ended</t>
        </is>
      </c>
    </row>
    <row r="2">
      <c r="B2" s="2" t="inlineStr">
        <is>
          <t>Dec. 31, 2024</t>
        </is>
      </c>
    </row>
    <row r="3">
      <c r="A3" s="4" t="inlineStr">
        <is>
          <t>Minimum [Member]</t>
        </is>
      </c>
      <c r="B3" s="4" t="inlineStr">
        <is>
          <t xml:space="preserve"> </t>
        </is>
      </c>
    </row>
    <row r="4">
      <c r="A4" s="4" t="inlineStr">
        <is>
          <t>Royalty earned percentage</t>
        </is>
      </c>
      <c r="B4" s="9" t="n">
        <v>0.05</v>
      </c>
    </row>
    <row r="5">
      <c r="A5" s="4" t="inlineStr">
        <is>
          <t>Maximum [Member]</t>
        </is>
      </c>
      <c r="B5" s="4" t="inlineStr">
        <is>
          <t xml:space="preserve"> </t>
        </is>
      </c>
    </row>
    <row r="6">
      <c r="A6" s="4" t="inlineStr">
        <is>
          <t>Royalty earned percentage</t>
        </is>
      </c>
      <c r="B6" s="9" t="n">
        <v>0.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Maturities of Operating Lease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Year 1</t>
        </is>
      </c>
      <c r="B3" s="5" t="n">
        <v>217000</v>
      </c>
      <c r="C3" s="4" t="inlineStr">
        <is>
          <t xml:space="preserve"> </t>
        </is>
      </c>
    </row>
    <row r="4">
      <c r="A4" s="4" t="inlineStr">
        <is>
          <t>Years 2-3</t>
        </is>
      </c>
      <c r="B4" s="6" t="n">
        <v>450000</v>
      </c>
      <c r="C4" s="4" t="inlineStr">
        <is>
          <t xml:space="preserve"> </t>
        </is>
      </c>
    </row>
    <row r="5">
      <c r="A5" s="4" t="inlineStr">
        <is>
          <t>Years 4-5</t>
        </is>
      </c>
      <c r="B5" s="6" t="n">
        <v>481000</v>
      </c>
      <c r="C5" s="4" t="inlineStr">
        <is>
          <t xml:space="preserve"> </t>
        </is>
      </c>
    </row>
    <row r="6">
      <c r="A6" s="4" t="inlineStr">
        <is>
          <t>Thereafter</t>
        </is>
      </c>
      <c r="B6" s="6" t="n">
        <v>511000</v>
      </c>
      <c r="C6" s="4" t="inlineStr">
        <is>
          <t xml:space="preserve"> </t>
        </is>
      </c>
    </row>
    <row r="7">
      <c r="A7" s="4" t="inlineStr">
        <is>
          <t>Total lease payments</t>
        </is>
      </c>
      <c r="B7" s="6" t="n">
        <v>1659000</v>
      </c>
      <c r="C7" s="4" t="inlineStr">
        <is>
          <t xml:space="preserve"> </t>
        </is>
      </c>
    </row>
    <row r="8">
      <c r="A8" s="4" t="inlineStr">
        <is>
          <t>Less: Imputed lease interest</t>
        </is>
      </c>
      <c r="B8" s="6" t="n">
        <v>-362840</v>
      </c>
      <c r="C8" s="4" t="inlineStr">
        <is>
          <t xml:space="preserve"> </t>
        </is>
      </c>
    </row>
    <row r="9">
      <c r="A9" s="4" t="inlineStr">
        <is>
          <t>Present value of lease liabilities</t>
        </is>
      </c>
      <c r="B9" s="6" t="n">
        <v>1296160</v>
      </c>
      <c r="C9" s="4" t="inlineStr">
        <is>
          <t xml:space="preserve"> </t>
        </is>
      </c>
    </row>
    <row r="10">
      <c r="A10" s="4" t="inlineStr">
        <is>
          <t>Less: Current portion of operating lease liability</t>
        </is>
      </c>
      <c r="B10" s="6" t="n">
        <v>-129875</v>
      </c>
      <c r="C10" s="5" t="n">
        <v>-212359</v>
      </c>
    </row>
    <row r="11">
      <c r="A11" s="4" t="inlineStr">
        <is>
          <t>Operating lease liability, net of current portion</t>
        </is>
      </c>
      <c r="B11" s="5" t="n">
        <v>1166285</v>
      </c>
      <c r="C11" s="5" t="n">
        <v>553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24" customWidth="1" min="3" max="3"/>
  </cols>
  <sheetData>
    <row r="1">
      <c r="A1" s="1" t="inlineStr">
        <is>
          <t>Commitments (Details Narrative) - USD ($)</t>
        </is>
      </c>
      <c r="B1" s="2" t="inlineStr">
        <is>
          <t>12 Months Ended</t>
        </is>
      </c>
    </row>
    <row r="2">
      <c r="B2" s="2" t="inlineStr">
        <is>
          <t>Dec. 31, 2024</t>
        </is>
      </c>
      <c r="C2" s="2" t="inlineStr">
        <is>
          <t>Dec. 31, 2023</t>
        </is>
      </c>
    </row>
    <row r="3">
      <c r="A3" s="4" t="inlineStr">
        <is>
          <t>Lease expiration term</t>
        </is>
      </c>
      <c r="B3" s="4" t="inlineStr">
        <is>
          <t>1 year</t>
        </is>
      </c>
      <c r="C3" s="4" t="inlineStr">
        <is>
          <t xml:space="preserve"> </t>
        </is>
      </c>
    </row>
    <row r="4">
      <c r="A4" s="4" t="inlineStr">
        <is>
          <t>Weighted average remaining lease term</t>
        </is>
      </c>
      <c r="B4" s="4" t="inlineStr">
        <is>
          <t>7 years</t>
        </is>
      </c>
      <c r="C4" s="4" t="inlineStr">
        <is>
          <t>1 year 3 months 18 days</t>
        </is>
      </c>
    </row>
    <row r="5">
      <c r="A5" s="4" t="inlineStr">
        <is>
          <t>Lease expiration date</t>
        </is>
      </c>
      <c r="B5" s="4" t="inlineStr">
        <is>
          <t>Dec. 31,  2027</t>
        </is>
      </c>
      <c r="C5" s="4" t="inlineStr">
        <is>
          <t xml:space="preserve"> </t>
        </is>
      </c>
    </row>
    <row r="6">
      <c r="A6" s="4" t="inlineStr">
        <is>
          <t>Weighted average discount rate of operating leases</t>
        </is>
      </c>
      <c r="B6" s="9" t="n">
        <v>0.07000000000000001</v>
      </c>
      <c r="C6" s="10" t="n">
        <v>0.055</v>
      </c>
    </row>
    <row r="7">
      <c r="A7" s="4" t="inlineStr">
        <is>
          <t>Payments for rent</t>
        </is>
      </c>
      <c r="B7" s="5" t="n">
        <v>213000</v>
      </c>
      <c r="C7" s="5" t="n">
        <v>227000</v>
      </c>
    </row>
    <row r="8">
      <c r="A8" s="4" t="inlineStr">
        <is>
          <t>Chief Executive Officer [Member]</t>
        </is>
      </c>
      <c r="B8" s="4" t="inlineStr">
        <is>
          <t xml:space="preserve"> </t>
        </is>
      </c>
      <c r="C8" s="4" t="inlineStr">
        <is>
          <t xml:space="preserve"> </t>
        </is>
      </c>
    </row>
    <row r="9">
      <c r="A9" s="4" t="inlineStr">
        <is>
          <t>Annual base salary</t>
        </is>
      </c>
      <c r="B9" s="5" t="n">
        <v>625000</v>
      </c>
      <c r="C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5" customWidth="1" min="2" max="2"/>
  </cols>
  <sheetData>
    <row r="1">
      <c r="A1" s="1" t="inlineStr">
        <is>
          <t>Rights Plan (Details Narrative)</t>
        </is>
      </c>
      <c r="B1" s="2" t="inlineStr">
        <is>
          <t>12 Months Ended</t>
        </is>
      </c>
    </row>
    <row r="2">
      <c r="B2" s="2" t="inlineStr">
        <is>
          <t>Dec. 31, 2024 $ / shares</t>
        </is>
      </c>
    </row>
    <row r="3">
      <c r="A3" s="3" t="inlineStr">
        <is>
          <t>Rights Plan</t>
        </is>
      </c>
      <c r="B3" s="4" t="inlineStr">
        <is>
          <t xml:space="preserve"> </t>
        </is>
      </c>
    </row>
    <row r="4">
      <c r="A4" s="4" t="inlineStr">
        <is>
          <t>Percentage of acquisition threshold</t>
        </is>
      </c>
      <c r="B4" s="9" t="n">
        <v>0.15</v>
      </c>
    </row>
    <row r="5">
      <c r="A5" s="4" t="inlineStr">
        <is>
          <t>Value of stock covered by each right</t>
        </is>
      </c>
      <c r="B5" s="5" t="n">
        <v>80</v>
      </c>
    </row>
    <row r="6">
      <c r="A6" s="4" t="inlineStr">
        <is>
          <t>Discount price of stock</t>
        </is>
      </c>
      <c r="B6" s="5" t="n">
        <v>40</v>
      </c>
    </row>
    <row r="7">
      <c r="A7" s="4" t="inlineStr">
        <is>
          <t>Acquiring asset percent</t>
        </is>
      </c>
      <c r="B7" s="9" t="n">
        <v>0.5</v>
      </c>
    </row>
    <row r="8">
      <c r="A8" s="4" t="inlineStr">
        <is>
          <t>Rights plan expire date</t>
        </is>
      </c>
      <c r="B8" s="4" t="inlineStr">
        <is>
          <t>Feb. 11,  2033</t>
        </is>
      </c>
    </row>
    <row r="9">
      <c r="A9" s="4" t="inlineStr">
        <is>
          <t>Redemption price</t>
        </is>
      </c>
      <c r="B9" s="7" t="n">
        <v>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Related Party (Details Narrative)</t>
        </is>
      </c>
      <c r="B1" s="2" t="inlineStr">
        <is>
          <t>12 Months Ended</t>
        </is>
      </c>
    </row>
    <row r="2">
      <c r="B2" s="2" t="inlineStr">
        <is>
          <t>Dec. 31, 2024</t>
        </is>
      </c>
      <c r="C2" s="2" t="inlineStr">
        <is>
          <t>Dec. 31, 2023</t>
        </is>
      </c>
      <c r="D2" s="2" t="inlineStr">
        <is>
          <t>Jun. 04, 2023</t>
        </is>
      </c>
    </row>
    <row r="3">
      <c r="A3" s="4" t="inlineStr">
        <is>
          <t>Gauzy Ltd [Member]</t>
        </is>
      </c>
      <c r="B3" s="4" t="inlineStr">
        <is>
          <t xml:space="preserve"> </t>
        </is>
      </c>
      <c r="C3" s="4" t="inlineStr">
        <is>
          <t xml:space="preserve"> </t>
        </is>
      </c>
      <c r="D3" s="4" t="inlineStr">
        <is>
          <t xml:space="preserve"> </t>
        </is>
      </c>
    </row>
    <row r="4">
      <c r="A4" s="4" t="inlineStr">
        <is>
          <t>Subsidiary, ownership percentage</t>
        </is>
      </c>
      <c r="B4" s="9" t="n">
        <v>1</v>
      </c>
      <c r="C4" s="4" t="inlineStr">
        <is>
          <t xml:space="preserve"> </t>
        </is>
      </c>
      <c r="D4" s="4" t="inlineStr">
        <is>
          <t xml:space="preserve"> </t>
        </is>
      </c>
    </row>
    <row r="5">
      <c r="A5" s="4" t="inlineStr">
        <is>
          <t>Gauzy Ltd [Member] | Minimum [Member]</t>
        </is>
      </c>
      <c r="B5" s="4" t="inlineStr">
        <is>
          <t xml:space="preserve"> </t>
        </is>
      </c>
      <c r="C5" s="4" t="inlineStr">
        <is>
          <t xml:space="preserve"> </t>
        </is>
      </c>
      <c r="D5" s="4" t="inlineStr">
        <is>
          <t xml:space="preserve"> </t>
        </is>
      </c>
    </row>
    <row r="6">
      <c r="A6" s="4" t="inlineStr">
        <is>
          <t>Royalty percentage</t>
        </is>
      </c>
      <c r="B6" s="4" t="inlineStr">
        <is>
          <t xml:space="preserve"> </t>
        </is>
      </c>
      <c r="C6" s="4" t="inlineStr">
        <is>
          <t xml:space="preserve"> </t>
        </is>
      </c>
      <c r="D6" s="9" t="n">
        <v>0.1</v>
      </c>
    </row>
    <row r="7">
      <c r="A7" s="4" t="inlineStr">
        <is>
          <t>Gauzy Ltd [Member] | Maximum [Member]</t>
        </is>
      </c>
      <c r="B7" s="4" t="inlineStr">
        <is>
          <t xml:space="preserve"> </t>
        </is>
      </c>
      <c r="C7" s="4" t="inlineStr">
        <is>
          <t xml:space="preserve"> </t>
        </is>
      </c>
      <c r="D7" s="4" t="inlineStr">
        <is>
          <t xml:space="preserve"> </t>
        </is>
      </c>
    </row>
    <row r="8">
      <c r="A8" s="4" t="inlineStr">
        <is>
          <t>Royalty percentage</t>
        </is>
      </c>
      <c r="B8" s="4" t="inlineStr">
        <is>
          <t xml:space="preserve"> </t>
        </is>
      </c>
      <c r="C8" s="4" t="inlineStr">
        <is>
          <t xml:space="preserve"> </t>
        </is>
      </c>
      <c r="D8" s="9" t="n">
        <v>0.15</v>
      </c>
    </row>
    <row r="9">
      <c r="A9" s="4" t="inlineStr">
        <is>
          <t>Gauzy and Vision Systems [Member]</t>
        </is>
      </c>
      <c r="B9" s="4" t="inlineStr">
        <is>
          <t xml:space="preserve"> </t>
        </is>
      </c>
      <c r="C9" s="4" t="inlineStr">
        <is>
          <t xml:space="preserve"> </t>
        </is>
      </c>
      <c r="D9" s="4" t="inlineStr">
        <is>
          <t xml:space="preserve"> </t>
        </is>
      </c>
    </row>
    <row r="10">
      <c r="A10" s="4" t="inlineStr">
        <is>
          <t>Total fee income percentage</t>
        </is>
      </c>
      <c r="B10" s="9" t="n">
        <v>0.13</v>
      </c>
      <c r="C10" s="9" t="n">
        <v>0.18</v>
      </c>
      <c r="D10" s="4" t="inlineStr">
        <is>
          <t xml:space="preserve"> </t>
        </is>
      </c>
    </row>
    <row r="11">
      <c r="A11" s="4" t="inlineStr">
        <is>
          <t>Related party percentage</t>
        </is>
      </c>
      <c r="B11" s="9" t="n">
        <v>0.09</v>
      </c>
      <c r="C11" s="9" t="n">
        <v>0.08</v>
      </c>
      <c r="D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Other Income (Details Narrative)</t>
        </is>
      </c>
      <c r="B1" s="2" t="inlineStr">
        <is>
          <t>12 Months Ended</t>
        </is>
      </c>
    </row>
    <row r="2">
      <c r="B2" s="2" t="inlineStr">
        <is>
          <t>Dec. 31, 2024 USD ($)</t>
        </is>
      </c>
    </row>
    <row r="3">
      <c r="A3" s="3" t="inlineStr">
        <is>
          <t>Other Income and Expenses [Abstract]</t>
        </is>
      </c>
      <c r="B3" s="4" t="inlineStr">
        <is>
          <t xml:space="preserve"> </t>
        </is>
      </c>
    </row>
    <row r="4">
      <c r="A4" s="4" t="inlineStr">
        <is>
          <t>Refundable tax credit</t>
        </is>
      </c>
      <c r="B4" s="5" t="n">
        <v>351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5" t="n">
        <v>3315</v>
      </c>
      <c r="C2" s="5" t="n">
        <v>127150027</v>
      </c>
      <c r="D2" s="5" t="n">
        <v>-122356477</v>
      </c>
      <c r="E2" s="5" t="n">
        <v>4796865</v>
      </c>
    </row>
    <row r="3">
      <c r="A3" s="4" t="inlineStr">
        <is>
          <t>Balance, shares at Dec. 31, 2022</t>
        </is>
      </c>
      <c r="B3" s="6" t="n">
        <v>33150396</v>
      </c>
      <c r="C3" s="4" t="inlineStr">
        <is>
          <t xml:space="preserve"> </t>
        </is>
      </c>
      <c r="D3" s="4" t="inlineStr">
        <is>
          <t xml:space="preserve"> </t>
        </is>
      </c>
      <c r="E3" s="4" t="inlineStr">
        <is>
          <t xml:space="preserve"> </t>
        </is>
      </c>
    </row>
    <row r="4">
      <c r="A4" s="4" t="inlineStr">
        <is>
          <t>Exercise of warrants</t>
        </is>
      </c>
      <c r="B4" s="5" t="n">
        <v>36</v>
      </c>
      <c r="C4" s="6" t="n">
        <v>484466</v>
      </c>
      <c r="D4" s="4" t="inlineStr">
        <is>
          <t xml:space="preserve"> </t>
        </is>
      </c>
      <c r="E4" s="6" t="n">
        <v>484502</v>
      </c>
    </row>
    <row r="5">
      <c r="A5" s="4" t="inlineStr">
        <is>
          <t>Exercise of warrants, shares</t>
        </is>
      </c>
      <c r="B5" s="6" t="n">
        <v>358891</v>
      </c>
      <c r="C5" s="4" t="inlineStr">
        <is>
          <t xml:space="preserve"> </t>
        </is>
      </c>
      <c r="D5" s="4" t="inlineStr">
        <is>
          <t xml:space="preserve"> </t>
        </is>
      </c>
      <c r="E5" s="4" t="inlineStr">
        <is>
          <t xml:space="preserve"> </t>
        </is>
      </c>
    </row>
    <row r="6">
      <c r="A6" s="4" t="inlineStr">
        <is>
          <t>Share-based compensation</t>
        </is>
      </c>
      <c r="B6" s="4" t="inlineStr">
        <is>
          <t xml:space="preserve"> </t>
        </is>
      </c>
      <c r="C6" s="6" t="n">
        <v>144728</v>
      </c>
      <c r="D6" s="4" t="inlineStr">
        <is>
          <t xml:space="preserve"> </t>
        </is>
      </c>
      <c r="E6" s="6" t="n">
        <v>144728</v>
      </c>
    </row>
    <row r="7">
      <c r="A7" s="4" t="inlineStr">
        <is>
          <t>Net loss</t>
        </is>
      </c>
      <c r="B7" s="4" t="inlineStr">
        <is>
          <t xml:space="preserve"> </t>
        </is>
      </c>
      <c r="C7" s="4" t="inlineStr">
        <is>
          <t xml:space="preserve"> </t>
        </is>
      </c>
      <c r="D7" s="6" t="n">
        <v>-1908364</v>
      </c>
      <c r="E7" s="6" t="n">
        <v>-1908364</v>
      </c>
    </row>
    <row r="8">
      <c r="A8" s="4" t="inlineStr">
        <is>
          <t>Balance at Dec. 31, 2023</t>
        </is>
      </c>
      <c r="B8" s="5" t="n">
        <v>3351</v>
      </c>
      <c r="C8" s="6" t="n">
        <v>127779221</v>
      </c>
      <c r="D8" s="6" t="n">
        <v>-124264841</v>
      </c>
      <c r="E8" s="6" t="n">
        <v>3517731</v>
      </c>
    </row>
    <row r="9">
      <c r="A9" s="4" t="inlineStr">
        <is>
          <t>Balance, shares at Dec. 31, 2023</t>
        </is>
      </c>
      <c r="B9" s="6" t="n">
        <v>33509287</v>
      </c>
      <c r="C9" s="4" t="inlineStr">
        <is>
          <t xml:space="preserve"> </t>
        </is>
      </c>
      <c r="D9" s="4" t="inlineStr">
        <is>
          <t xml:space="preserve"> </t>
        </is>
      </c>
      <c r="E9" s="4" t="inlineStr">
        <is>
          <t xml:space="preserve"> </t>
        </is>
      </c>
    </row>
    <row r="10">
      <c r="A10" s="4" t="inlineStr">
        <is>
          <t>Share-based compensation</t>
        </is>
      </c>
      <c r="B10" s="4" t="inlineStr">
        <is>
          <t xml:space="preserve"> </t>
        </is>
      </c>
      <c r="C10" s="6" t="n">
        <v>89316</v>
      </c>
      <c r="D10" s="4" t="inlineStr">
        <is>
          <t xml:space="preserve"> </t>
        </is>
      </c>
      <c r="E10" s="6" t="n">
        <v>89316</v>
      </c>
    </row>
    <row r="11">
      <c r="A11" s="4" t="inlineStr">
        <is>
          <t>Net loss</t>
        </is>
      </c>
      <c r="B11" s="4" t="inlineStr">
        <is>
          <t xml:space="preserve"> </t>
        </is>
      </c>
      <c r="C11" s="4" t="inlineStr">
        <is>
          <t xml:space="preserve"> </t>
        </is>
      </c>
      <c r="D11" s="6" t="n">
        <v>-1311382</v>
      </c>
      <c r="E11" s="6" t="n">
        <v>-1311382</v>
      </c>
    </row>
    <row r="12">
      <c r="A12" s="4" t="inlineStr">
        <is>
          <t>Exercise of options</t>
        </is>
      </c>
      <c r="B12" s="5" t="n">
        <v>1</v>
      </c>
      <c r="C12" s="6" t="n">
        <v>8669</v>
      </c>
      <c r="D12" s="4" t="inlineStr">
        <is>
          <t xml:space="preserve"> </t>
        </is>
      </c>
      <c r="E12" s="6" t="n">
        <v>8670</v>
      </c>
    </row>
    <row r="13">
      <c r="A13" s="4" t="inlineStr">
        <is>
          <t>Exercise of options, shares</t>
        </is>
      </c>
      <c r="B13" s="6" t="n">
        <v>8500</v>
      </c>
      <c r="C13" s="4" t="inlineStr">
        <is>
          <t xml:space="preserve"> </t>
        </is>
      </c>
      <c r="D13" s="4" t="inlineStr">
        <is>
          <t xml:space="preserve"> </t>
        </is>
      </c>
      <c r="E13" s="4" t="inlineStr">
        <is>
          <t xml:space="preserve"> </t>
        </is>
      </c>
    </row>
    <row r="14">
      <c r="A14" s="4" t="inlineStr">
        <is>
          <t>Issuance of common stock and warrants</t>
        </is>
      </c>
      <c r="B14" s="5" t="n">
        <v>13</v>
      </c>
      <c r="C14" s="6" t="n">
        <v>299987</v>
      </c>
      <c r="D14" s="4" t="inlineStr">
        <is>
          <t xml:space="preserve"> </t>
        </is>
      </c>
      <c r="E14" s="6" t="n">
        <v>300000</v>
      </c>
    </row>
    <row r="15">
      <c r="A15" s="4" t="inlineStr">
        <is>
          <t>Issuance of common stock and warrants, shares</t>
        </is>
      </c>
      <c r="B15" s="6" t="n">
        <v>130434</v>
      </c>
      <c r="C15" s="4" t="inlineStr">
        <is>
          <t xml:space="preserve"> </t>
        </is>
      </c>
      <c r="D15" s="4" t="inlineStr">
        <is>
          <t xml:space="preserve"> </t>
        </is>
      </c>
      <c r="E15" s="4" t="inlineStr">
        <is>
          <t xml:space="preserve"> </t>
        </is>
      </c>
    </row>
    <row r="16">
      <c r="A16" s="4" t="inlineStr">
        <is>
          <t>Balance at Dec. 31, 2024</t>
        </is>
      </c>
      <c r="B16" s="5" t="n">
        <v>3365</v>
      </c>
      <c r="C16" s="5" t="n">
        <v>128177193</v>
      </c>
      <c r="D16" s="5" t="n">
        <v>-125576223</v>
      </c>
      <c r="E16" s="5" t="n">
        <v>2604335</v>
      </c>
    </row>
    <row r="17">
      <c r="A17" s="4" t="inlineStr">
        <is>
          <t>Balance, shares at Dec. 31, 2024</t>
        </is>
      </c>
      <c r="B17" s="6" t="n">
        <v>33648221</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311382</v>
      </c>
      <c r="C4" s="5" t="n">
        <v>-190836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6169</v>
      </c>
      <c r="C6" s="6" t="n">
        <v>27348</v>
      </c>
    </row>
    <row r="7">
      <c r="A7" s="4" t="inlineStr">
        <is>
          <t>Realized gain on marketable securities</t>
        </is>
      </c>
      <c r="B7" s="4" t="inlineStr">
        <is>
          <t xml:space="preserve"> </t>
        </is>
      </c>
      <c r="C7" s="6" t="n">
        <v>-57149</v>
      </c>
    </row>
    <row r="8">
      <c r="A8" s="4" t="inlineStr">
        <is>
          <t>Share-based compensation</t>
        </is>
      </c>
      <c r="B8" s="6" t="n">
        <v>89316</v>
      </c>
      <c r="C8" s="6" t="n">
        <v>144728</v>
      </c>
    </row>
    <row r="9">
      <c r="A9" s="4" t="inlineStr">
        <is>
          <t>Credit loss expense</t>
        </is>
      </c>
      <c r="B9" s="6" t="n">
        <v>25001</v>
      </c>
      <c r="C9" s="6" t="n">
        <v>95000</v>
      </c>
    </row>
    <row r="10">
      <c r="A10" s="4" t="inlineStr">
        <is>
          <t>ROU asset amortization</t>
        </is>
      </c>
      <c r="B10" s="6" t="n">
        <v>237394</v>
      </c>
      <c r="C10" s="6" t="n">
        <v>144794</v>
      </c>
    </row>
    <row r="11">
      <c r="A11" s="3" t="inlineStr">
        <is>
          <t>Change in assets and liabilities:</t>
        </is>
      </c>
      <c r="B11" s="4" t="inlineStr">
        <is>
          <t xml:space="preserve"> </t>
        </is>
      </c>
      <c r="C11" s="4" t="inlineStr">
        <is>
          <t xml:space="preserve"> </t>
        </is>
      </c>
    </row>
    <row r="12">
      <c r="A12" s="4" t="inlineStr">
        <is>
          <t>Royalty receivables</t>
        </is>
      </c>
      <c r="B12" s="6" t="n">
        <v>320190</v>
      </c>
      <c r="C12" s="6" t="n">
        <v>-508805</v>
      </c>
    </row>
    <row r="13">
      <c r="A13" s="4" t="inlineStr">
        <is>
          <t>Prepaid expenses and other assets</t>
        </is>
      </c>
      <c r="B13" s="6" t="n">
        <v>3294</v>
      </c>
      <c r="C13" s="6" t="n">
        <v>4189</v>
      </c>
    </row>
    <row r="14">
      <c r="A14" s="4" t="inlineStr">
        <is>
          <t>Accounts payable and accrued expenses</t>
        </is>
      </c>
      <c r="B14" s="6" t="n">
        <v>74080</v>
      </c>
      <c r="C14" s="6" t="n">
        <v>-40386</v>
      </c>
    </row>
    <row r="15">
      <c r="A15" s="4" t="inlineStr">
        <is>
          <t>Operating lease liability</t>
        </is>
      </c>
      <c r="B15" s="6" t="n">
        <v>-252881</v>
      </c>
      <c r="C15" s="6" t="n">
        <v>-196406</v>
      </c>
    </row>
    <row r="16">
      <c r="A16" s="4" t="inlineStr">
        <is>
          <t>Net cash used in operating activities</t>
        </is>
      </c>
      <c r="B16" s="6" t="n">
        <v>-788819</v>
      </c>
      <c r="C16" s="6" t="n">
        <v>-2295051</v>
      </c>
    </row>
    <row r="17">
      <c r="A17" s="3" t="inlineStr">
        <is>
          <t>Cash flows from investing activities:</t>
        </is>
      </c>
      <c r="B17" s="4" t="inlineStr">
        <is>
          <t xml:space="preserve"> </t>
        </is>
      </c>
      <c r="C17" s="4" t="inlineStr">
        <is>
          <t xml:space="preserve"> </t>
        </is>
      </c>
    </row>
    <row r="18">
      <c r="A18" s="4" t="inlineStr">
        <is>
          <t>Purchases of fixed assets</t>
        </is>
      </c>
      <c r="B18" s="6" t="n">
        <v>-1623</v>
      </c>
      <c r="C18" s="6" t="n">
        <v>-1558</v>
      </c>
    </row>
    <row r="19">
      <c r="A19" s="4" t="inlineStr">
        <is>
          <t>Purchases of marketable securities</t>
        </is>
      </c>
      <c r="B19" s="4" t="inlineStr">
        <is>
          <t xml:space="preserve"> </t>
        </is>
      </c>
      <c r="C19" s="6" t="n">
        <v>-5434386</v>
      </c>
    </row>
    <row r="20">
      <c r="A20" s="4" t="inlineStr">
        <is>
          <t>Sales and maturities of marketable securities</t>
        </is>
      </c>
      <c r="B20" s="4" t="inlineStr">
        <is>
          <t xml:space="preserve"> </t>
        </is>
      </c>
      <c r="C20" s="6" t="n">
        <v>5491535</v>
      </c>
    </row>
    <row r="21">
      <c r="A21" s="4" t="inlineStr">
        <is>
          <t>Net cash (used in) provided by investing activities</t>
        </is>
      </c>
      <c r="B21" s="6" t="n">
        <v>-1623</v>
      </c>
      <c r="C21" s="6" t="n">
        <v>55591</v>
      </c>
    </row>
    <row r="22">
      <c r="A22" s="3" t="inlineStr">
        <is>
          <t>Cash flows from financing activities:</t>
        </is>
      </c>
      <c r="B22" s="4" t="inlineStr">
        <is>
          <t xml:space="preserve"> </t>
        </is>
      </c>
      <c r="C22" s="4" t="inlineStr">
        <is>
          <t xml:space="preserve"> </t>
        </is>
      </c>
    </row>
    <row r="23">
      <c r="A23" s="4" t="inlineStr">
        <is>
          <t>Net proceeds from exercise of options and warrants</t>
        </is>
      </c>
      <c r="B23" s="6" t="n">
        <v>8670</v>
      </c>
      <c r="C23" s="6" t="n">
        <v>484502</v>
      </c>
    </row>
    <row r="24">
      <c r="A24" s="4" t="inlineStr">
        <is>
          <t>Proceeds from issuance of common stock and warrants</t>
        </is>
      </c>
      <c r="B24" s="6" t="n">
        <v>300000</v>
      </c>
      <c r="C24" s="4" t="inlineStr">
        <is>
          <t xml:space="preserve"> </t>
        </is>
      </c>
    </row>
    <row r="25">
      <c r="A25" s="4" t="inlineStr">
        <is>
          <t>Net cash provided by financing activities</t>
        </is>
      </c>
      <c r="B25" s="6" t="n">
        <v>308670</v>
      </c>
      <c r="C25" s="6" t="n">
        <v>484502</v>
      </c>
    </row>
    <row r="26">
      <c r="A26" s="4" t="inlineStr">
        <is>
          <t>Net decrease in cash and cash equivalents</t>
        </is>
      </c>
      <c r="B26" s="6" t="n">
        <v>-481772</v>
      </c>
      <c r="C26" s="6" t="n">
        <v>-1754958</v>
      </c>
    </row>
    <row r="27">
      <c r="A27" s="4" t="inlineStr">
        <is>
          <t>Cash and cash equivalents at beginning of year</t>
        </is>
      </c>
      <c r="B27" s="6" t="n">
        <v>2475958</v>
      </c>
      <c r="C27" s="6" t="n">
        <v>4230916</v>
      </c>
    </row>
    <row r="28">
      <c r="A28" s="4" t="inlineStr">
        <is>
          <t>Cash and cash equivalents at end of year</t>
        </is>
      </c>
      <c r="B28" s="6" t="n">
        <v>1994186</v>
      </c>
      <c r="C28" s="6" t="n">
        <v>2475958</v>
      </c>
    </row>
    <row r="29">
      <c r="A29" s="3" t="inlineStr">
        <is>
          <t>Supplemental disclosure of non-cash items:</t>
        </is>
      </c>
      <c r="B29" s="4" t="inlineStr">
        <is>
          <t xml:space="preserve"> </t>
        </is>
      </c>
      <c r="C29" s="4" t="inlineStr">
        <is>
          <t xml:space="preserve"> </t>
        </is>
      </c>
    </row>
    <row r="30">
      <c r="A30" s="4" t="inlineStr">
        <is>
          <t>Operating lease assets obtained for operating lease liabilities</t>
        </is>
      </c>
      <c r="B30" s="5" t="n">
        <v>1281319</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311382</v>
      </c>
      <c r="C4" s="5" t="n">
        <v>-19083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for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Basis for Presentation</t>
        </is>
      </c>
      <c r="B4" s="4" t="inlineStr">
        <is>
          <t xml:space="preserve">(1)
Business and Basis for Presentation Research
Frontiers Incorporated (“Research Frontiers” or the “Company”) operates in a single business segment which is
engaged in the development and marketing of technology and devices to control the flow of light. Such devices, often referred to as “light
valves” or suspended particle devices (“SPDs”), use colloidal particles that are either incorporated within a liquid
suspension or a film, which is usually enclosed between two sheets of glass or plastic having transparent, electrically conductive coatings
on the facing surfaces thereof. At least one of the two sheets is transparent. SPD technology, made possible by a flexible light-control
film invented by Research Frontiers, allows the user to instantly and precisely control the shading of glass/plastic manually or automatically.
SPD technology has numerous product applications, including SPD-Smart™ windows, sunshades, skylights and interior partitions for
homes and buildings; automotive windows, sunroofs, sun visors, sunshades, rear-view mirrors, instrument panels, heads up displays and
navigation systems; aircraft windows; museum display panels; eyewear products; and flat panel displays for electronic products. SPD-Smart
light control film is now being developed for, or used in, architectural, automotive, marine, aerospace and appliance applications. The
Company has primarily utilized its cash, cash equivalents, and investments generated from sales of our common stock, proceeds from the
exercise of stock options and warrants, and royalty fees collected to fund its research and development of SPD light valves, for marketing
initiatives, and for other working capital purposes. The Company’s working capital and capital requirements depend upon numerous
factors, including the results of research and development activities, competitive and technological developments, the timing and cost
of patent filings, and the development of new licensees and changes in the Company’s relationships with its existing licensees.
The degree of dependence of the Company’s working capital requirements on each of the foregoing factors cannot be quantified; increased
research and development activities and related costs would increase such requirements; the addition of new licensees may provide additional
working capital or working capital requirements, and changes in relationships with existing licensees would have a favorable or negative
impact depending upon the nature of such changes. We have incurred recurring losses since inception and expect to continue to incur losses
as a result of costs and expenses related to our research and continued development of our SPD technology and our corporate general and
administrative expenses. Our limited capital resources and operations to date have been substantially funded through sales of our common
stock, exercise of stock options and warrants and royalty fees collected. As of December 31, 2024, we had working capital of approximately
$ 2.5 2.0 2.6 125.6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may seek to obtain additional funding
through future equity issuances. There can be no assurance as to the availability or terms upon which such financing and capital might
be available. The eventual success of the Company and generation of positive cash flow will be dependent upon the commercialization of
products using the Company’s technology by the Company’s licensees and payments of continuing royalties on account there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01:34Z</dcterms:created>
  <dcterms:modified xmlns:dcterms="http://purl.org/dc/terms/" xmlns:xsi="http://www.w3.org/2001/XMLSchema-instance" xsi:type="dcterms:W3CDTF">2025-03-06T21:01:34Z</dcterms:modified>
</cp:coreProperties>
</file>